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Organization and Recent Deve" sheetId="6" state="visible" r:id="rId6"/>
    <sheet xmlns:r="http://schemas.openxmlformats.org/officeDocument/2006/relationships" name="2. Liquidity and Financial Cond" sheetId="7" state="visible" r:id="rId7"/>
    <sheet xmlns:r="http://schemas.openxmlformats.org/officeDocument/2006/relationships" name="3. Summary of Significant Accou" sheetId="8" state="visible" r:id="rId8"/>
    <sheet xmlns:r="http://schemas.openxmlformats.org/officeDocument/2006/relationships" name="4. Condensed Consolidated Balan" sheetId="9" state="visible" r:id="rId9"/>
    <sheet xmlns:r="http://schemas.openxmlformats.org/officeDocument/2006/relationships" name="5. Commitments and Contingencie" sheetId="10" state="visible" r:id="rId10"/>
    <sheet xmlns:r="http://schemas.openxmlformats.org/officeDocument/2006/relationships" name="6. Stockholders' Equity" sheetId="11" state="visible" r:id="rId11"/>
    <sheet xmlns:r="http://schemas.openxmlformats.org/officeDocument/2006/relationships" name="7. Stock-Based Compensation" sheetId="12" state="visible" r:id="rId12"/>
    <sheet xmlns:r="http://schemas.openxmlformats.org/officeDocument/2006/relationships" name="8. Income Taxes" sheetId="13" state="visible" r:id="rId13"/>
    <sheet xmlns:r="http://schemas.openxmlformats.org/officeDocument/2006/relationships" name="9. Segment and Geographic Infor" sheetId="14" state="visible" r:id="rId14"/>
    <sheet xmlns:r="http://schemas.openxmlformats.org/officeDocument/2006/relationships" name="10. Significant Customer Concen" sheetId="15" state="visible" r:id="rId15"/>
    <sheet xmlns:r="http://schemas.openxmlformats.org/officeDocument/2006/relationships" name="11. Subsequent Events" sheetId="16" state="visible" r:id="rId16"/>
    <sheet xmlns:r="http://schemas.openxmlformats.org/officeDocument/2006/relationships" name="3. Summary of Significant Acc17" sheetId="17" state="visible" r:id="rId17"/>
    <sheet xmlns:r="http://schemas.openxmlformats.org/officeDocument/2006/relationships" name="3. Summary of Significant Acc18" sheetId="18" state="visible" r:id="rId18"/>
    <sheet xmlns:r="http://schemas.openxmlformats.org/officeDocument/2006/relationships" name="4. Condensed Consolidated Bal19" sheetId="19" state="visible" r:id="rId19"/>
    <sheet xmlns:r="http://schemas.openxmlformats.org/officeDocument/2006/relationships" name="7. Stock-Based Compensation (Ta" sheetId="20" state="visible" r:id="rId20"/>
    <sheet xmlns:r="http://schemas.openxmlformats.org/officeDocument/2006/relationships" name="9. Segment and Geographic Inf21" sheetId="21" state="visible" r:id="rId21"/>
    <sheet xmlns:r="http://schemas.openxmlformats.org/officeDocument/2006/relationships" name="2. Liquidity and Financial Co22" sheetId="22" state="visible" r:id="rId22"/>
    <sheet xmlns:r="http://schemas.openxmlformats.org/officeDocument/2006/relationships" name="3. Summary of Significant Acc23" sheetId="23" state="visible" r:id="rId23"/>
    <sheet xmlns:r="http://schemas.openxmlformats.org/officeDocument/2006/relationships" name="3. Summary of Significant Acc24" sheetId="24" state="visible" r:id="rId24"/>
    <sheet xmlns:r="http://schemas.openxmlformats.org/officeDocument/2006/relationships" name="3. Summary of Significant Acc25" sheetId="25" state="visible" r:id="rId25"/>
    <sheet xmlns:r="http://schemas.openxmlformats.org/officeDocument/2006/relationships" name="3. Summary of Significant Acc26" sheetId="26" state="visible" r:id="rId26"/>
    <sheet xmlns:r="http://schemas.openxmlformats.org/officeDocument/2006/relationships" name="4. Condensed Consolidated Bal27" sheetId="27" state="visible" r:id="rId27"/>
    <sheet xmlns:r="http://schemas.openxmlformats.org/officeDocument/2006/relationships" name="5. Commitments and Contingenc28" sheetId="28" state="visible" r:id="rId28"/>
    <sheet xmlns:r="http://schemas.openxmlformats.org/officeDocument/2006/relationships" name="6. Stockholders' Equity (Detail" sheetId="29" state="visible" r:id="rId29"/>
    <sheet xmlns:r="http://schemas.openxmlformats.org/officeDocument/2006/relationships" name="7. Stock-Based Compensation (De" sheetId="30" state="visible" r:id="rId30"/>
    <sheet xmlns:r="http://schemas.openxmlformats.org/officeDocument/2006/relationships" name="7. Stock-Based Compensation (31" sheetId="31" state="visible" r:id="rId31"/>
    <sheet xmlns:r="http://schemas.openxmlformats.org/officeDocument/2006/relationships" name="7. Stock-Based Compensation (32" sheetId="32" state="visible" r:id="rId32"/>
    <sheet xmlns:r="http://schemas.openxmlformats.org/officeDocument/2006/relationships" name="7. Stock-Based Compensation (33" sheetId="33" state="visible" r:id="rId33"/>
    <sheet xmlns:r="http://schemas.openxmlformats.org/officeDocument/2006/relationships" name="8. Income Taxes (Details Narrat" sheetId="34" state="visible" r:id="rId34"/>
    <sheet xmlns:r="http://schemas.openxmlformats.org/officeDocument/2006/relationships" name="9. Segment and Geographic Inf35" sheetId="35" state="visible" r:id="rId35"/>
    <sheet xmlns:r="http://schemas.openxmlformats.org/officeDocument/2006/relationships" name="9. Segment and Geographic Inf36" sheetId="36" state="visible" r:id="rId36"/>
    <sheet xmlns:r="http://schemas.openxmlformats.org/officeDocument/2006/relationships" name="10. Significant Customer Conc37" sheetId="37" state="visible" r:id="rId37"/>
  </sheets>
  <definedNames/>
  <calcPr calcId="124519" fullCalcOnLoad="1"/>
</workbook>
</file>

<file path=xl/sharedStrings.xml><?xml version="1.0" encoding="utf-8"?>
<sst xmlns="http://schemas.openxmlformats.org/spreadsheetml/2006/main" uniqueCount="309">
  <si>
    <t>Document and Entity Information - shares</t>
  </si>
  <si>
    <t>3 Months Ended</t>
  </si>
  <si>
    <t>Jun. 30, 2018</t>
  </si>
  <si>
    <t>Aug. 07, 2018</t>
  </si>
  <si>
    <t>Document And Entity Information</t>
  </si>
  <si>
    <t>Entity Registrant Name</t>
  </si>
  <si>
    <t>Sonoma Pharmaceuticals, Inc.</t>
  </si>
  <si>
    <t>Entity Central Index Key</t>
  </si>
  <si>
    <t>Document Type</t>
  </si>
  <si>
    <t>10-Q</t>
  </si>
  <si>
    <t>Document Period End Date</t>
  </si>
  <si>
    <t>Jun. 30,
		2018</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Mar. 31, 2018</t>
  </si>
  <si>
    <t>Current assets:</t>
  </si>
  <si>
    <t>Cash and cash equivalents</t>
  </si>
  <si>
    <t>Accounts receivable, net</t>
  </si>
  <si>
    <t>Inventories</t>
  </si>
  <si>
    <t>Prepaid expenses and other current assets</t>
  </si>
  <si>
    <t>Current portion of deferred consideration, net of discount</t>
  </si>
  <si>
    <t>Total current assets</t>
  </si>
  <si>
    <t>Property and equipment, net</t>
  </si>
  <si>
    <t>Deferred consideration, net of discount, less current portion</t>
  </si>
  <si>
    <t>Other assets</t>
  </si>
  <si>
    <t>Total assets</t>
  </si>
  <si>
    <t>Current liabilities:</t>
  </si>
  <si>
    <t>Accounts payable</t>
  </si>
  <si>
    <t>Accrued expenses and other current liabilities</t>
  </si>
  <si>
    <t>Deferred revenue</t>
  </si>
  <si>
    <t>Deferred revenue Invekra</t>
  </si>
  <si>
    <t>Current portion of long-term debt</t>
  </si>
  <si>
    <t>Current portions of capital leases</t>
  </si>
  <si>
    <t>Total current liabilities</t>
  </si>
  <si>
    <t>Long-term deferred revenue</t>
  </si>
  <si>
    <t>Long-term debt, less current portion</t>
  </si>
  <si>
    <t>Long-term capital leases, less current portion</t>
  </si>
  <si>
    <t>Total liabilities</t>
  </si>
  <si>
    <t>Commitments and Contingencies (Note 5)</t>
  </si>
  <si>
    <t xml:space="preserve"> </t>
  </si>
  <si>
    <t>Stockholders' Equity</t>
  </si>
  <si>
    <t>Convertible preferred stock, $0.0001 par value; 714,286 shares authorized, none issued and outstanding at June 30, 2018 and March 31, 2018 respectively</t>
  </si>
  <si>
    <t>Common stock, $0.0001 par value; 12,000,000 shares authorized at June 30, 2018 and March 31, 2018, 6,432,749 and 6,171,736 shares issued and outstanding at June 30, 2018 and March 31, 2018,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 .0001</t>
  </si>
  <si>
    <t>Common stock shares authorized</t>
  </si>
  <si>
    <t>Common stock shares issued</t>
  </si>
  <si>
    <t>Common stock shares outstanding</t>
  </si>
  <si>
    <t>Condensed Consolidated Statements of Comprehensive Loss (Unaudited) - USD ($) shares in Thousands, $ in Thousands</t>
  </si>
  <si>
    <t>Jun. 30, 2017</t>
  </si>
  <si>
    <t>Total revenues</t>
  </si>
  <si>
    <t>Total cost of revenues</t>
  </si>
  <si>
    <t>Gross profit</t>
  </si>
  <si>
    <t>Operating expenses</t>
  </si>
  <si>
    <t>Research and development</t>
  </si>
  <si>
    <t>Selling, general and administrative</t>
  </si>
  <si>
    <t>Total operating expenses</t>
  </si>
  <si>
    <t>Loss from operations</t>
  </si>
  <si>
    <t>Interest expense</t>
  </si>
  <si>
    <t>Interest income</t>
  </si>
  <si>
    <t>Other income (expense), net</t>
  </si>
  <si>
    <t>Net loss</t>
  </si>
  <si>
    <t>Net loss per share: basic and diluted</t>
  </si>
  <si>
    <t>Weighted-average number of shares used in per share calculations: basic and diluted</t>
  </si>
  <si>
    <t>Other comprehensive loss</t>
  </si>
  <si>
    <t>Foreign currency translation adjustments</t>
  </si>
  <si>
    <t>Comprehensive loss</t>
  </si>
  <si>
    <t>Product [Member]</t>
  </si>
  <si>
    <t>Service [Member]</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Changes in operating assets and liabilities:</t>
  </si>
  <si>
    <t>Accounts receivable</t>
  </si>
  <si>
    <t>Net cash used in operating activities</t>
  </si>
  <si>
    <t>Cash flows from investing activities:</t>
  </si>
  <si>
    <t>Purchases of property and equipment</t>
  </si>
  <si>
    <t>Deposits</t>
  </si>
  <si>
    <t>Net cash provided by investing activities</t>
  </si>
  <si>
    <t>Cash flows from financing activities:</t>
  </si>
  <si>
    <t>Proceeds from sale of common stock</t>
  </si>
  <si>
    <t>Proceeds from exercise of common stock purchase warrants</t>
  </si>
  <si>
    <t>Principal payments on capital leases</t>
  </si>
  <si>
    <t>Principal payments on long-term debt</t>
  </si>
  <si>
    <t>Net cash provided by (cash used) in financing activities</t>
  </si>
  <si>
    <t>Effect of exchange rate on cash and cash equivalents</t>
  </si>
  <si>
    <t>Net decrease in cash and cash equivalents</t>
  </si>
  <si>
    <t>Cash and cash equivalents, beginning of period</t>
  </si>
  <si>
    <t>Cash and cash equivalents, end of period</t>
  </si>
  <si>
    <t>Supplemental disclosure of cash flow information:</t>
  </si>
  <si>
    <t>Cash paid for interest</t>
  </si>
  <si>
    <t>Non-cash operating and financing activities:</t>
  </si>
  <si>
    <t>Automobiles financed using capital leases</t>
  </si>
  <si>
    <t>1. Organization and Recent Developments</t>
  </si>
  <si>
    <t>Organization, Consolidation and Presentation of Financial Statements [Abstract]</t>
  </si>
  <si>
    <t>Organization and Recent Developments</t>
  </si>
  <si>
    <t>Note 1. Organization and Recent Developments Organization Sonoma Pharmaceuticals,
Inc. (the “Company”) was incorporated under the laws of the State of California in April 1999 and was reincorporated
under the laws of the State of Delaware in December 2006. The Company’s principal office is located in Petaluma, California.
The Company is a specialty pharmaceutical company dedicated to identifying, developing and commercializing unique, differentiated
therapies to patients living with chronic skin conditions. The Company believes its products, which are sold throughout the United
States and internationally, have improved patient outcomes by treating and reducing certain skin diseases including acne, atopic
dermatitis, scarring, infections, itch, pain and harmful inflammatory responses. Basis
of Presentation The accompanying
unaudited condensed consolidated financial statements as of June 30, 2018 and for the three months then ended have been prepared
in accordance with the accounting principles generally accepted in the United States of America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0, 2018 and the condensed consolidated statements of comprehensive loss and cash flows for the three
months ended June 30, 2018 and 2017 are unaudited, but include all adjustments, consisting only of normal recurring adjustments,
which the Company considers necessary for a fair presentation of the consolidated financial position, operating results and cash
flows for the periods presented. The results for the three months ended June 30, 2018 are not necessarily indicative of results
to be expected for the year ending March 31, 2019 or for any future interim period. The condensed consolidated balance sheet at
March 31, 2018 has been derived from audited consolidated financial statements. These unaudited condensed consolidated financial
statements of the Company have been prepared in accordance with U.S. Generally Accepted Accounting Principles (“GAAP”)
for interim financial information. Accordingly, they do not include all of the information and notes required by GAAP for complete
financial statements. The accompanying condensed consolidated financial statements should be read in conjunction with the consolidated
financial statements for the year ended March 31, 2018, and notes thereto included in the Company’s annual report on Form
10-K, which was filed with the SEC on June 26, 2018.</t>
  </si>
  <si>
    <t>2. Liquidity and Financial Condition</t>
  </si>
  <si>
    <t>Liquidity And Financial Condition</t>
  </si>
  <si>
    <t>Liquidity and Financial Condition</t>
  </si>
  <si>
    <t>Note 2. Liquidity and Financial Condition The Company
reported a net loss of $3,458,000 for the three months ended June 30, 2018. At June 30, 2018 and March 31, 2018, the Company’s
accumulated deficit amounted to $160,898,000 and $157,440,000, respectively. The Company had working capital of $10,511,000 and
$12,993,000 as of June 30, 2018 and March 31, 2018, respectively. On
December 8, 2017, the Company entered into an At Market Issuance Sales Agreement, with B. Riley FBR, Inc. under which the
Company may issue and sell shares of common stock having an aggregate offering price of up to $5,000,000 from time to time
through B. Riley acting as its sales agent. The Company will pay B. Riley a commission rate equal to 3.0% of the gross
proceeds from the sale of any shares of common stock sold through B. Riley as agent. For the three months ended June 30,
2018, the Company sold 245,132 shares of common stock for gross proceeds of $946,000 and net proceeds of $916,000 after
deducting commissions and other offering expenses. From July 1, 2018 through August 6, 2018, the Company sold 6,695
shares of common stock for gross proceeds of $16,000 and net proceeds of $15,500 after deducting commissions and other
offering expenses. The Company
expects to continue incurring losses for the foreseeable future and will need to raise additional capital to pursue its product
development initiatives, to penetrate markets for the sale of its products and continue as a going concern. The Company cannot
provide any assurances that it will be able to raise additional capital. Management
believes that the Company has access to additional capital resources through possible public or private equity offerings, debt
financings, corporate collaborations or other means; however, the Company cannot provide any assurance that other new financings
will be available on commercially acceptable terms, if needed. If the economic climate in the U.S. deteriorates, the Company’s
ability to raise additional capital could be negatively impacted. If the Company is unable to secure additional capital, it may
be required take additional measures to reduce costs in order to conserve its cash in amounts sufficient to sustain operations
and meet its obligations. These measures could cause significant delays in the Company’s continued efforts to commercialize
its products, which is critical to the realization of its business plan and the future operations of the Company. These matters
raise substantial doubt about the Company’s ability to continue as a going concern. The accompanying condensed consolidated
financial statements do not include any adjustments that may be necessary should the Company be unable to continue as a going
concern.</t>
  </si>
  <si>
    <t>3. Summary of Significant Accounting Policies</t>
  </si>
  <si>
    <t>Accounting Policies [Abstract]</t>
  </si>
  <si>
    <t>Summary of Significant Accounting Policies</t>
  </si>
  <si>
    <t>Note 3. Summary of Significant Accounting Policies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densed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debt
discounts, valuation of investments, determination of the relative selling prices of the components sold to Invekra, and the estimated
amortization periods of upfront product licensing fees received from customers. Periodically, the Company evaluates and adjusts
estimates accordingly. 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loss per share for the three months ended June 30, 2018 and 2017 excludes the potentially dilutive securities
summarized in the table below because their inclusion would be anti-dilutive.
June
30,
2018 2017
Restricted stock awards 21,000 45,000
Options to purchase common stock 1,411,000 1,353,000
Warrants to purchase common stock 1,375,000 1,333,000
2,807,000 2,731,000 Revenue
Recognition On April
1, 2018, the Company adopted Accounting Standards Update ("ASU") No. 2014-09, "Revenue from Contracts with Customers
Topic 606” (“Topic 606”) using the modified retrospective method. There was no impact to the Company upon the
adoption of Topic 606. Revenue is recognized when the entity transfers promised goods or services to the customer, in an amount
that reflects the consideration which the entit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derives the majority of its revenue sales of its products to a customer base including hospitals, medical centers, doctors, pharmacies,
distributors and wholesalers. The Company sells products directly to end users and to distributors. The Company also has entered
into agreements to license its technology and products. The Company also provides regulatory compliance testing and quality assurance
services to medical device and pharmaceutical companie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it expects to be entitled. For
all of its sales to non-consignment distribution channels, revenue is recognized when control of the product is transferred to
the customer (i.e. when our performance obligation is satisfied), which typically occurs when title passes to the customer upon
shipment but could occur when the customer receives the product based on the terms of the agreement with the customer. For
product sales to its value-added resellers, non-stocking distributors and end-user customers, the Company grants return privileges
to its customers and the Company has a long history with its customers and is able to estimate the amount of product that will
be returned. Sales incentives and other programs that the Company may make available to these customers are considered
to be a form of variable consideration and the Company maintains estimated accruals and allowances using the expected value method. The
Company has entered into consignment arrangements in which goods are left
in the possession of another party to sell. recognizes
revenue based on a variable percentage of a fixed price. Revenue recognized varies based on if a patient is covered by insurance
or is not covered by insurance Sales
to stocking distributors are made under terms with fixed pricing and limited rights of return (known as “stock rotation”)
of the Company’s products held in their inventory. Revenue from sales to distributors is recognized upon the transfer of
control to the distributor. The
Company assessed the promised goods and services in the technical support to Invekra for a ten year period as being a distinct
service that Invekra can benefit from on its own and is separately identifiable from any other promises within the contract. Given
that the distinct service is not substantially the same as other goods and services within the Invekra contract, the Company accounted
for the distinct service as a performance obligation. Revenue from
testing contracts is recognized as tests are completed and a final report is sent to the customer. Disaggregation of Revenue The following table presents the
Company’s disaggregated revenues by revenue source:
Three Months Ended
June 30,
Product 2018 2017
Human Skin Care $ 3,554,000 $ 3,209,000
Animal Skin
Care 541,000 394,000
4,095,000 3,603,000
Service 274,000 232,000
Total $ 4,369,000 $ 3,835,000 The following
table shows the Company’s product revenues by geographic region:
Three Months Ended June 30,
2018 2017
United States $ 1,971,000 $ 1,859,000
Latin America 1,079,000 569,000
Europe and Rest of the World 1,045,000 1,175,000
Total $ 4,095,000 $ 3,603,000 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represents probable credit losses of $30,000 and $17,000
at June 30, 2018 and March 31, 2018, respectively. Additionally, at June 30, 2018 and March 31, 2018 the Company has allowances
of $1,299,000 and $1,275,000, respectively, related to potential discounts, returns, distributor fees and rebates. The allowances
are included in Accounts Receivable, net in the accompanying condensed consolidated balance sheets. 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a provision to reduce the carrying amounts of inventories to their net realizable value
in the amount of $111,000 at June 30, 2018 and March 31, 2018, respectively, which is included in cost of product revenues on
the Company’s accompanying condensed consolidated statements of comprehensive loss. Subsequent Events Management
has evaluated subsequent events or transactions occurring through the date the condensed consolidated financial statements were
issued (Note 11). Adoption
of Recent Accounting Standards Financial
Instruments On April
1, 2018, the Company adopted ASU 2016-01 Financial Instruments-Overall Statement
of Cash Flows On April
1, 2018, the Company adopted ASU No. 2016-15, Statement of Cash Flows (Topic 230) On April
1, 2018, the Company adopted ASU No.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e Company has determined there was no material impact on the Company’s consolidated
financial position and results of operations upon adoption of this topic. Business
Combinations On April
1, 2018, the Company adopted ASU 2017-01, Business Combinations (Topic 805) Clarifying the Definition of a Business Stock
Compensation On April
1, 2018, the Company adopted ASU No. 2017-09, Compensation-Stock Compensation Scope of Modification Accounting Recent
Accounting Standards Leases In February
2016, the FASB issued ASU No. 2016-02, Leases (Topic 842) Leases (Topic
840) Amendments to SEC Paragraphs
Pursuant to the Staff Announcement at the July 20, 2017 EITF Meeting and Rescission of Prior SEC Staff Announcements and Observer
Comments Reporting
Comprehensive Income In February
2018, the FASB issued ASU No. 2018-02, Income Statement - Reporting Comprehensive Income (Topic 220): Reclassification of Certain
Tax Effects from Accumulated Other Comprehensive Income Accounting
standards that have been issued or proposed by the FASB, the SEC or other standard setting bodies that do not require adoption
until a future date are not expected to have a material impact on the consolidated financial statements upon adoption.</t>
  </si>
  <si>
    <t>4. Condensed Consolidated Balance Sheets</t>
  </si>
  <si>
    <t>Disclosure Text Block Supplement [Abstract]</t>
  </si>
  <si>
    <t>Condensed Consolidated Balance Sheets</t>
  </si>
  <si>
    <t xml:space="preserve">Note 4. Condensed Consolidated Balance Sheets Inventories Inventories
consist of the following:
June 30, March 31,
2018 2018
Raw materials $ 1,466,000 $ 1,619,000
Finished goods 1,134,000 1,246,000
$ 2,600,000 $ 2,865,000 </t>
  </si>
  <si>
    <t>5. Commitments and Contingencies</t>
  </si>
  <si>
    <t>Commitments and Contingencies Disclosure [Abstract]</t>
  </si>
  <si>
    <t>Commitments and Contingencies</t>
  </si>
  <si>
    <t>Note 5. Commitments and Contingencies Legal
Matters On March
17, 2017, the Company filed a lawsuit against Collidion, Inc. and several of its former employees, officers and directors, for
the misappropriation of its confidential, proprietary and trade secret information as well as breach of fiduciary duties in the
United States District Court for the Northern District of California, San Francisco Division. The Company is primarily seeking
injunctive relief and damages in an amount yet to be proven at trial. No countersuit has been filed to date. The Company plans
to vigorously defend its intellectual property by pursuing this lawsuit. Aside from
the lawsuit described above, on occasion, the Company may be involved in legal matters arising in the ordinary course of business
including matters involving proprietary technology. While management believes that such matters are currently insignificant, matters
arising in the ordinary course of business for which the Company is or could become involved in litigation may have a material
adverse effect on its business and financial condition of comprehensive loss. Employment
Agreements As of June
30, 2018, the Company had employment agreements in place with five of its key executives. The agreements provide, among other
things, for the payment of nine to twenty-four months of severance compensation for terminations under certain circumstances.
With respect to these agreements, at June 30, 2018, aggregated annual salaries would be $1,167,000 and potential severance payments
to these key executives would be $1,417,000 if triggered.</t>
  </si>
  <si>
    <t>6. Stockholders' Equity</t>
  </si>
  <si>
    <t>Note 6. Stockholders’ Equity Authorized
Capital The Company
is authorized to issue up to 12,000,000 shares of common stock with a par value of $0.0001 per share and 714,286 shares of convertible
preferred stock with a par value of $0.0001 per share.</t>
  </si>
  <si>
    <t>7. Stock-Based Compensation</t>
  </si>
  <si>
    <t>Share-based Compensation Arrangement by Share-based Payment Award, Additional General Disclosures [Abstract]</t>
  </si>
  <si>
    <t>Stock-Based Compensation</t>
  </si>
  <si>
    <t>Note 7. Stock-Based Compensation The weighted
average grant date fair values of options granted during the three month period of June 30, 2018 and 2017 was $3.57 and $6.06,
respectively. Share-based awards compensation
expense is as follows:
Three
Months Ended June 30,
2018 2017
Cost of revenues $ 35,000 $ 44,000
Research and development 32,000 45,000
Selling, general and administrative 280,000 349,000
Total stock-based compensation $ 347,000 $ 438,000 At June 30,
2018, there were unrecognized compensation costs of $1,911,000 related to stock options which is expected to be recognized over
a weighted-average amortization period of 1.80 years. No income
tax benefit has been recognized relating to stock-based compensation expense and no tax benefits have been realized from exercised
stock options. Stock-Based
Award Activity Stock options award activity is
as follows:
Number
of Shares Weighted- Average Exercise
Price Weighted- Average Contractual
Term Aggregate Intrinsic Value
Outstanding at April 1, 2018 1,393,000 $ 12.70
Options granted 24,000 3.94
Options forfeited (5,000 ) 6.90
Options expired (1,000 ) 7.02
Outstanding at June 30, 2018 1,411,000 $ 12.58 7.22 $ –
Exercisable at June 30, 2018 957,000 $ 15.55 6.52 $ – The aggregate intrinsic value
of stock options is calculated as the difference between the exercise price of the underlying stock options and the fair value
of the Company’s common stock, or $2.48 per share at June 30, 2018. Restricted stock award activity
is as follows:
Number of Shares Weighted Average
Award Date
Fair Value per
Share
Unvested restricted stock awards outstanding at April
1, 2018 32,000 $ 6.46
Restricted stock awards granted 4,000 3.86
Restricted stock awards vested (15,000 ) 5.50
Unvested restricted stock awards outstanding
at June 30, 2018 21,000 $ 6.64 At June 30,
2018, there were unrecognized compensation costs of $121,000 related to restricted stock which is expected to be recognized over
a weighted-average amortization period of 1.17 years. The Company did not capitalize
any cost associated with stock-based compensation. The Company
issues new shares of common stock upon exercise of stock options or release of restricted stock awards. The Company
issues new shares of common stock upon exercise of stock based awards.</t>
  </si>
  <si>
    <t>8. Income Taxes</t>
  </si>
  <si>
    <t>Income Tax Disclosure [Abstract]</t>
  </si>
  <si>
    <t>Income Taxes</t>
  </si>
  <si>
    <t>Note 8. Income Taxes The Company
has completed a study to assess whether a change in control has occurred or whether there have been multiple changes of control
since the Company’s formation through March 31, 2018. The Company determined, based on the results of the study, no change
in control occurred for purposes of Internal Revenue Code section 382. The Company, after considering all available evidence,
fully reserved for these and its other deferred tax assets since it is more likely than not such benefits will not be realized
in future periods. The Company has incurred losses for both financial reporting and income tax purposes for the year ended March
31, 2018. Accordingly, the Company is continuing to fully reserve for its deferred tax assets.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 The Company
only recognizes tax benefits from an uncertain tax position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o date, the Company has not recognized such tax benefits in its consolidated financial
statements. On December
22, 2017, the U.S. government enacted comprehensive tax legislation commonly referred to as the Tax Cuts and Jobs Act (the “Tax
Act”). The Tax Act reduces the federal corporate income tax rate from 35% to 21% effective January 1, 2018, which the Company
expects will positively impact its future effective tax rate and after-tax earnings in the United States. The Company recognized
a decrease related to its federal deferred tax assets and deferred tax liabilities, before the valuation allowance. As change
in the valuation allowance completely offsets the change in deferred taxes, therefore there was no impact on the consolidated
financial statements related to the rate change. The Company
may also be affected by certain other aspects of the Tax Act including, without limitation, provisions regarding repatriation
of accumulated foreign earnings and deductibility of capital expenditures. However, these assessments are based on preliminary
review and analysis of the Tax Act and are subject to change as the Company continues to evaluate these highly complex rules as
additional interpretive guidance is issued. The Company is also in the process of determining the impacts of the new Global Intangibles
Low-Taxed Income (“GILTI”) tax law and has not yet included any potential GILTI tax or elected any related accounting
policy. The Company will continue to analyze the effects of the Tax Act and any additional impacts of the Tax Act will be recorded
as they are identified during the measurement period. Also on December
22, 2017, the SEC staff issued Staff Accounting Bulletin 118, Income Tax Accounting Implications of the Tax Cuts and Jobs Act
(“SAB 118”), which provides guidance on accounting for the impact of the Tax Act. As permitted by SAB 118, both of
the tax benefits recorded by the Company for the fiscal year ended March 31, 2018 represent provisional amounts based on its current
best estimates. Any adjustments made to those provisional amounts will be included in income from operations and recorded as an
adjustment to tax expense through the fiscal year ending March 31, 2019. The recorded, provisional amounts reflect assumptions
made based upon our current interpretation of the Tax Act, and may change as the Company receives additional clarification and
guidance in the form of technical corrections to the Tax Act or regulations issued by the U.S. Treasury. The Company
does not have any tax positions for which it is reasonably possible the total amount of gross unrecognized tax benefits will increase
or decrease within 12 months of March 31, 2018. The unrecognized tax benefits may increase or change during the next year for
items that arise in the ordinary course of business.</t>
  </si>
  <si>
    <t>9. Segment and Geographic Information</t>
  </si>
  <si>
    <t>Segment Reporting [Abstract]</t>
  </si>
  <si>
    <t>Segment and Geographic Information</t>
  </si>
  <si>
    <t>Note 9. Segment and Geographic Information The Company
generates product revenues from products which are sold into the human and animal healthcare markets, and the Company generates
service revenues from laboratory testing services which are provided to medical device manufacturers. Additionally, the Company
provides technical services to Invekra. The following
table shows the Company’s product revenues by geographic region:
Three Months Ended June 30,
2018 2017
United States $ 1,971,000 $ 1,859,000
Latin America 1,079,000 569,000
Europe and Rest of the World 1,045,000 1,175,000
Total $ 4,095,000 $ 3,603,000 The Company’s
service revenues amounted to $274,000 and $232,000 for the three months ended June 30, 2018 and 2017, respectively. During the
three months ended June 30, 2018 and 2017, the Company recorded service revenue related to technical services provided to Invekra
in the amount of $14,000 and $39,000, respectively.</t>
  </si>
  <si>
    <t>10. Significant Customer Concentrations</t>
  </si>
  <si>
    <t>Risks and Uncertainties [Abstract]</t>
  </si>
  <si>
    <t>Significant Customer Concentrations</t>
  </si>
  <si>
    <t>Note 10. Significant Customer Concentrations For the three
months ended June 30, 2018, one customer represented 25% of net revenue and one customer represented 14% of net revenue. For the
three months ended June 30, 2017, one customer represented 18% of net revenue, one customer represented 16% of net revenue, one
customer represented 12% of net revenue and one customer represented 11% of net revenue. At June 30,
2018, one customer represented 21%, of the net accounts receivable balance. At March 31, 2018, one customer represented 36%, and
one customer represented 18% of the net accounts receivable balance.</t>
  </si>
  <si>
    <t>11. Subsequent Events</t>
  </si>
  <si>
    <t>Subsequent Events [Abstract]</t>
  </si>
  <si>
    <t>Subsequent Events</t>
  </si>
  <si>
    <t>Note 11. Subsequent Events Sale
of Common Stock On
December 8, 2017, the Company entered into an At Market Issuance Sales Agreement, with B. Riley FBR, Inc. under which the
Company may issue and sell shares of common stock having an aggregate offering price of up to $5,000,000 from time to time
through B. Riley acting as its sales agent. The Company will pay B. Riley a commission rate equal to 3.0% of the gross
proceeds from the sale of any shares of common stock sold through B. Riley as agent. From July 1, 2018 through August 6,
2018, the Company sold 6,695 shares of common stock for gross proceeds of $16,000 and net proceeds of $15,500 after deducting
commissions and other offering expenses. Common
Stock Issued to Service Provider On July 12,
2018, the Company issued 17,741 shares of common stock at a price of $2.48 per share to a service provider. Stock
Options Grants On July 20,
2018, the Company awarded the CEO and CFO each 67,733 stock options as a bonus for fiscal year 2018. The options have an exercise
price of $2.41 per share.</t>
  </si>
  <si>
    <t>3. Summary of Significant Accounting Policies (Policies)</t>
  </si>
  <si>
    <t>Use of Estimates</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densed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debt
discounts, valuation of investments, determination of the relative selling prices of the components sold to Invekra, and the estimated
amortization periods of upfront product licensing fees received from customers. Periodically, the Company evaluates and adjusts
estimates accordingly.</t>
  </si>
  <si>
    <t>Net Loss per Share</t>
  </si>
  <si>
    <t xml:space="preserve">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loss per share for the three months ended June 30, 2018 and 2017 excludes the potentially dilutive securities
summarized in the table below because their inclusion would be anti-dilutive.
June
30,
2018 2017
Restricted stock awards 21,000 45,000
Options to purchase common stock 1,411,000 1,353,000
Warrants to purchase common stock 1,375,000 1,333,000
2,807,000 2,731,000 </t>
  </si>
  <si>
    <t>Revenue Recognition</t>
  </si>
  <si>
    <t>Revenue
Recognition On April
1, 2018, the Company adopted Accounting Standards Update ("ASU") No. 2014-09, "Revenue from Contracts with Customers
Topic 606” (“Topic 606”) using the modified retrospective method. There was no impact to the Company upon the
adoption of Topic 606. Revenue is recognized when the entity transfers promised goods or services to the customer, in an amount
that reflects the consideration which the entit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derives the majority of its revenue sales of its products to a customer base including hospitals, medical centers, doctors, pharmacies,
distributors and wholesalers. The Company sells products directly to end users and to distributors. The Company also has entered
into agreements to license its technology and products. The Company also provides regulatory compliance testing and quality assurance
services to medical device and pharmaceutical companie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it expects to be entitled. For
all of its sales to non-consignment distribution channels, revenue is recognized when control of the product is transferred to
the customer (i.e. when our performance obligation is satisfied), which typically occurs when title passes to the customer upon
shipment but could occur when the customer receives the product based on the terms of the agreement with the customer. For
product sales to its value-added resellers, non-stocking distributors and end-user customers, the Company grants return privileges
to its customers and the Company has a long history with its customers and is able to estimate the amount of product that will
be returned. Sales incentives and other programs that the Company may make available to these customers are considered
to be a form of variable consideration and the Company maintains estimated accruals and allowances using the expected value method. The
Company has entered into consignment arrangements in which goods are left
in the possession of another party to sell. recognizes
revenue based on a variable percentage of a fixed price. Revenue recognized varies based on if a patient is covered by insurance
or is not covered by insurance Sales
to stocking distributors are made under terms with fixed pricing and limited rights of return (known as “stock rotation”)
of the Company’s products held in their inventory. Revenue from sales to distributors is recognized upon the transfer of
control to the distributor. The
Company assessed the promised goods and services in the technical support to Invekra for a ten year period as being a distinct
service that Invekra can benefit from on its own and is separately identifiable from any other promises within the contract. Given
that the distinct service is not substantially the same as other goods and services within the Invekra contract, the Company accounted
for the distinct service as a performance obligation. Revenue from
testing contracts is recognized as tests are completed and a final report is sent to the customer.</t>
  </si>
  <si>
    <t>Disaggregation of Revenue</t>
  </si>
  <si>
    <t xml:space="preserve">Disaggregation of Revenue The following table presents the
Company’s disaggregated revenues by revenue source:
Three Months Ended
June 30,
Product 2018 2017
Human Skin Care $ 3,554,000 $ 3,209,000
Animal Skin
Care 541,000 394,000
4,095,000 3,603,000
Service 274,000 232,000
Total $ 4,369,000 $ 3,835,000 The following
table shows the Company’s product revenues by geographic region:
Three Months Ended June 30,
2018 2017
United States $ 1,971,000 $ 1,859,000
Latin America 1,079,000 569,000
Europe and Rest of the World 1,045,000 1,175,000
Total $ 4,095,000 $ 3,603,000 </t>
  </si>
  <si>
    <t>Accounts Receivable</t>
  </si>
  <si>
    <t>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represents probable credit losses of $30,000 and $17,000
at June 30, 2018 and March 31, 2018, respectively. Additionally, at June 30, 2018 and March 31, 2018 the Company has allowances
of $1,299,000 and $1,275,000, respectively, related to potential discounts, returns, distributor fees and rebates. The allowances
are included in Accounts Receivable, net in the accompanying condensed consolidated balance sheets.</t>
  </si>
  <si>
    <t>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a provision to reduce the carrying amounts of inventories to their net realizable value
in the amount of $111,000 at June 30, 2018 and March 31, 2018, respectively, which is included in cost of product revenues on
the Company’s accompanying condensed consolidated statements of comprehensive loss.</t>
  </si>
  <si>
    <t>Subsequent Events Management
has evaluated subsequent events or transactions occurring through the date the condensed consolidated financial statements were
issued (Note 11).</t>
  </si>
  <si>
    <t>Adoption of Recent Accounting Standards</t>
  </si>
  <si>
    <t>Adoption
of Recent Accounting Standards Financial
Instruments On April
1, 2018, the Company adopted ASU 2016-01 Financial Instruments-Overall Statement
of Cash Flows On April
1, 2018, the Company adopted ASU No. 2016-15, Statement of Cash Flows (Topic 230) On April
1, 2018, the Company adopted ASU No.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e Company has determined there was no material impact on the Company’s consolidated
financial position and results of operations upon adoption of this topic. Business
Combinations On April
1, 2018, the Company adopted ASU 2017-01, Business Combinations (Topic 805) Clarifying the Definition of a Business Stock
Compensation On April
1, 2018, the Company adopted ASU No. 2017-09, Compensation-Stock Compensation Scope of Modification Accounting</t>
  </si>
  <si>
    <t>Recent Accounting Standards</t>
  </si>
  <si>
    <t>Recent
Accounting Standards Leases In February
2016, the FASB issued ASU No. 2016-02, Leases (Topic 842) Leases (Topic
840) Amendments to SEC Paragraphs
Pursuant to the Staff Announcement at the July 20, 2017 EITF Meeting and Rescission of Prior SEC Staff Announcements and Observer
Comments Reporting
Comprehensive Income In February
2018, the FASB issued ASU No. 2018-02, Income Statement - Reporting Comprehensive Income (Topic 220): Reclassification of Certain
Tax Effects from Accumulated Other Comprehensive Income Accounting
standards that have been issued or proposed by the FASB, the SEC or other standard setting bodies that do not require adoption
until a future date are not expected to have a material impact on the consolidated financial statements upon adoption.</t>
  </si>
  <si>
    <t>3. Summary of Significant Accounting Policies (Tables)</t>
  </si>
  <si>
    <t>Schedule of antidilutive shares</t>
  </si>
  <si>
    <t xml:space="preserve">June
30,
2018 2017
Restricted stock awards 21,000 45,000
Options to purchase common stock 1,411,000 1,353,000
Warrants to purchase common stock 1,375,000 1,333,000
2,807,000 2,731,000 </t>
  </si>
  <si>
    <t>Disaggregated Revenue by Source</t>
  </si>
  <si>
    <t xml:space="preserve">The following table presents the
Company’s disaggregated revenues by revenue source:
Three Months Ended
June 30,
Product 2018 2017
Human Skin Care $ 3,554,000 $ 3,209,000
Animal Skin
Care 541,000 394,000
4,095,000 3,603,000
Service 274,000 232,000
Total $ 4,369,000 $ 3,835,000 </t>
  </si>
  <si>
    <t>Disaggregated Revenue by Geographic Area</t>
  </si>
  <si>
    <t xml:space="preserve">The following
table shows the Company’s product revenues by geographic region:
Three Months Ended June 30,
2018 2017
United States $ 1,971,000 $ 1,859,000
Latin America 1,079,000 569,000
Europe and Rest of the World 1,045,000 1,175,000
Total $ 4,095,000 $ 3,603,000 </t>
  </si>
  <si>
    <t>4. Condensed Consolidated Balance Sheets (Tables)</t>
  </si>
  <si>
    <t>Inventory Disclosure [Abstract]</t>
  </si>
  <si>
    <t>Schedule of inventories</t>
  </si>
  <si>
    <t xml:space="preserve">June 30, March 31,
2018 2018
Raw materials $ 1,466,000 $ 1,619,000
Finished goods 1,134,000 1,246,000
$ 2,600,000 $ 2,865,000 </t>
  </si>
  <si>
    <t>7. Stock-Based Compensation (Tables)</t>
  </si>
  <si>
    <t>Share-based compensation expense</t>
  </si>
  <si>
    <t xml:space="preserve">Three
Months Ended June 30,
2018 2017
Cost of revenues $ 35,000 $ 44,000
Research and development 32,000 45,000
Selling, general and administrative 280,000 349,000
Total stock-based compensation $ 347,000 $ 438,000 </t>
  </si>
  <si>
    <t>Schedule of option activity</t>
  </si>
  <si>
    <t xml:space="preserve">Number
of Shares Weighted- Average Exercise
Price Weighted- Average Contractual
Term Aggregate Intrinsic Value
Outstanding at April 1, 2018 1,393,000 $ 12.70
Options granted 24,000 3.94
Options forfeited (5,000 ) 6.90
Options expired (1,000 ) 7.02
Outstanding at June 30, 2018 1,411,000 $ 12.58 7.22 $ –
Exercisable at June 30, 2018 957,000 $ 15.55 6.52 $ – </t>
  </si>
  <si>
    <t>Restricted Stock Award Activity</t>
  </si>
  <si>
    <t xml:space="preserve">Number of Shares Weighted Average
Award Date
Fair Value per
Share
Unvested restricted stock awards outstanding at April
1, 2018 32,000 $ 6.46
Restricted stock awards granted 4,000 3.86
Restricted stock awards vested (15,000 ) 5.50
Unvested restricted stock awards outstanding
at June 30, 2018 21,000 $ 6.64 </t>
  </si>
  <si>
    <t>9. Segment and Geographic Information (Tables)</t>
  </si>
  <si>
    <t xml:space="preserve">Three Months Ended June 30,
2018 2017
United States $ 1,971,000 $ 1,859,000
Latin America 1,079,000 569,000
Europe and Rest of the World 1,045,000 1,175,000
Total $ 4,095,000 $ 3,603,000 </t>
  </si>
  <si>
    <t>2. Liquidity and Financial Condition (Details Narrative) - USD ($)</t>
  </si>
  <si>
    <t>1 Months Ended</t>
  </si>
  <si>
    <t>Aug. 06, 2018</t>
  </si>
  <si>
    <t>Net income (loss)</t>
  </si>
  <si>
    <t>Working capital</t>
  </si>
  <si>
    <t>Proceeds from sale of stock, net</t>
  </si>
  <si>
    <t>At Market Issuance [Member]</t>
  </si>
  <si>
    <t>Stock issued new, shares</t>
  </si>
  <si>
    <t>Proceeds from sale of stock, gross</t>
  </si>
  <si>
    <t>At Market Issuance [Member] | Subsequent Event [Member]</t>
  </si>
  <si>
    <t>3. Summary of Significant Accounting Policies (Details - Antidilutive shares) - shares</t>
  </si>
  <si>
    <t>Antidilutive shares</t>
  </si>
  <si>
    <t>Restricted Stock Units (RSUs) [Member]</t>
  </si>
  <si>
    <t>Stock Options [Member]</t>
  </si>
  <si>
    <t>Warrants [Member]</t>
  </si>
  <si>
    <t>3. Summary of Significant Accounting Policies (Details - Disaggregated Revenues) - USD ($)</t>
  </si>
  <si>
    <t>Revenues</t>
  </si>
  <si>
    <t>Human Skin Care [Member]</t>
  </si>
  <si>
    <t>Animal Skin Care [Member]</t>
  </si>
  <si>
    <t>3. Summary of Significant Accounting Policies (Details - Revenues by Geographic Region) - USD ($)</t>
  </si>
  <si>
    <t>Product [Member] | UNITED STATES</t>
  </si>
  <si>
    <t>Product [Member] | Latin America [Member]</t>
  </si>
  <si>
    <t>Product [Member] | Europe and Rest of the World [Member]</t>
  </si>
  <si>
    <t>3. Summary of Significant Accounting Policies (Details Narrative) - USD ($)</t>
  </si>
  <si>
    <t>Allowance for doubtful accounts</t>
  </si>
  <si>
    <t>Allowance for potential discounts, returns, distributor fees and rebates</t>
  </si>
  <si>
    <t>Inventory reserves</t>
  </si>
  <si>
    <t>4. Condensed Consolidated Balance Sheets (Details) - USD ($)</t>
  </si>
  <si>
    <t>Inventories Details</t>
  </si>
  <si>
    <t>Raw materials, net</t>
  </si>
  <si>
    <t>Finished goods, net</t>
  </si>
  <si>
    <t>Inventories, net</t>
  </si>
  <si>
    <t>5. Commitments and Contingencies (Details Narrative)</t>
  </si>
  <si>
    <t>Jun. 30, 2018USD ($)</t>
  </si>
  <si>
    <t>Potential severance</t>
  </si>
  <si>
    <t>Aggregated annual salaries</t>
  </si>
  <si>
    <t>6. Stockholders' Equity (Details Narrative) - $ / shares</t>
  </si>
  <si>
    <t>Equity [Abstract]</t>
  </si>
  <si>
    <t>Convertible preferred stock authorized</t>
  </si>
  <si>
    <t>7. Stock-Based Compensation (Details-Stock-based compensation) - USD ($)</t>
  </si>
  <si>
    <t>Total stock-based compensation</t>
  </si>
  <si>
    <t>Cost of revenues [Member]</t>
  </si>
  <si>
    <t>Research and development [Member]</t>
  </si>
  <si>
    <t>Selling, general and administrative [Member]</t>
  </si>
  <si>
    <t>7. Stock-Based Compensation (Details-Option activity)</t>
  </si>
  <si>
    <t>Jun. 30, 2018USD ($)$ / sharesshares</t>
  </si>
  <si>
    <t>Options</t>
  </si>
  <si>
    <t>Outstanding at beginning of period | shares</t>
  </si>
  <si>
    <t>Granted | shares</t>
  </si>
  <si>
    <t>Forfeited | shares</t>
  </si>
  <si>
    <t>Expired | shares</t>
  </si>
  <si>
    <t>Outstanding at end of period | shares</t>
  </si>
  <si>
    <t>Exercisable at end of period | shares</t>
  </si>
  <si>
    <t>Weighted Average Exercise Price</t>
  </si>
  <si>
    <t>Outstanding at beginning of period | $ / shares</t>
  </si>
  <si>
    <t>Granted | $ / shares</t>
  </si>
  <si>
    <t>Forfeited | $ / shares</t>
  </si>
  <si>
    <t>Expired | $ / shares</t>
  </si>
  <si>
    <t>Outstanding at end of period | $ / shares</t>
  </si>
  <si>
    <t>Exercisable at end of period | $ / shares</t>
  </si>
  <si>
    <t>Weighted Average Contractual Term</t>
  </si>
  <si>
    <t>Outstanding at end of period</t>
  </si>
  <si>
    <t>7 years 2 months 19 days</t>
  </si>
  <si>
    <t>Exercisable at end of period</t>
  </si>
  <si>
    <t>6 years 6 months 7 days</t>
  </si>
  <si>
    <t>Aggregate Intrinsic Value</t>
  </si>
  <si>
    <t>Outstanding at end of period | $</t>
  </si>
  <si>
    <t>Exercisable at end of period | $</t>
  </si>
  <si>
    <t>7. Stock-Based Compensation (Details-Restricted stock activity)</t>
  </si>
  <si>
    <t>Jun. 30, 2018$ / sharesshares</t>
  </si>
  <si>
    <t>Restricted stock award activity</t>
  </si>
  <si>
    <t>Unvested restricted stock awards, beginning balance | shares</t>
  </si>
  <si>
    <t>Restricted stock awards granted | shares</t>
  </si>
  <si>
    <t>Restricted stock awards vested | shares</t>
  </si>
  <si>
    <t>Unvested restricted stock awards, ending balance | shares</t>
  </si>
  <si>
    <t>Weighted average award date fair value per share, outstanding beginning balance | $ / shares</t>
  </si>
  <si>
    <t>Weighted average award date fair value per share, granted | $ / shares</t>
  </si>
  <si>
    <t>Weighted average award date fair value per share, vested | $ / shares</t>
  </si>
  <si>
    <t>Weighted average award date fair value per share, outstanding ending balance | $ / shares</t>
  </si>
  <si>
    <t>7. Stock-Based Compensation (Details Narrative) - USD ($)</t>
  </si>
  <si>
    <t>Weighted average grant date fair values of options granted</t>
  </si>
  <si>
    <t>Unrecognized compensation costs - Options</t>
  </si>
  <si>
    <t>Weighted average amortization period</t>
  </si>
  <si>
    <t>1 year 9 months 18 days</t>
  </si>
  <si>
    <t>Aggregate intrinsic value per share</t>
  </si>
  <si>
    <t>Restricted Stock [Member]</t>
  </si>
  <si>
    <t>Unrecognized compensation costs - Restricted Stock Awards</t>
  </si>
  <si>
    <t>1 year 2 months 1 day</t>
  </si>
  <si>
    <t>8. Income Taxes (Details Narrative)</t>
  </si>
  <si>
    <t>Unrecognized tax benefits</t>
  </si>
  <si>
    <t>9. Segment and Geographic Information (Details) - USD ($)</t>
  </si>
  <si>
    <t>9. Segment and Geographic Information (Details Narrative) - USD ($)</t>
  </si>
  <si>
    <t>Service [Member] | Technical Services [Member] | Invekra [Member]</t>
  </si>
  <si>
    <t>10. Significant Customer Concentrations (Details Narrative)</t>
  </si>
  <si>
    <t>12 Months Ended</t>
  </si>
  <si>
    <t>Revenues [Member] | Customer A [Member]</t>
  </si>
  <si>
    <t>Concentration risk percentage</t>
  </si>
  <si>
    <t>25.00%</t>
  </si>
  <si>
    <t>18.00%</t>
  </si>
  <si>
    <t>Revenues [Member] | Customer B [Member]</t>
  </si>
  <si>
    <t>14.00%</t>
  </si>
  <si>
    <t>16.00%</t>
  </si>
  <si>
    <t>Revenues [Member] | Customer C [Member]</t>
  </si>
  <si>
    <t>12.00%</t>
  </si>
  <si>
    <t>Revenues [Member] | Customer D [Member]</t>
  </si>
  <si>
    <t>11.00%</t>
  </si>
  <si>
    <t>Accounts Receivable [Member] | Customer A [Member]</t>
  </si>
  <si>
    <t>21.00%</t>
  </si>
  <si>
    <t>36.00%</t>
  </si>
  <si>
    <t>Accounts Receivable [Member] | Customer B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70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457185</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54</v>
      </c>
    </row>
    <row r="4" spans="1:2">
      <c r="A4" s="4" t="s">
        <v>54</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62</v>
      </c>
      <c r="B1" s="2" t="s">
        <v>1</v>
      </c>
    </row>
    <row r="2" spans="1:2">
      <c r="B2" s="2" t="s">
        <v>2</v>
      </c>
    </row>
    <row r="3" spans="1:2">
      <c r="A3" s="3" t="s">
        <v>129</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32</v>
      </c>
      <c r="B9" s="4" t="s">
        <v>173</v>
      </c>
    </row>
    <row r="10" spans="1:2">
      <c r="A10" s="4" t="s">
        <v>160</v>
      </c>
      <c r="B10" s="4" t="s">
        <v>174</v>
      </c>
    </row>
    <row r="11" spans="1:2">
      <c r="A11" s="4" t="s">
        <v>175</v>
      </c>
      <c r="B11" s="4" t="s">
        <v>176</v>
      </c>
    </row>
    <row r="12" spans="1:2">
      <c r="A12" s="4" t="s">
        <v>177</v>
      </c>
      <c r="B12"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29</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685</v>
      </c>
      <c r="C3" s="7" t="n">
        <v>10066</v>
      </c>
    </row>
    <row r="4" spans="1:3">
      <c r="A4" s="4" t="s">
        <v>31</v>
      </c>
      <c r="B4" s="5" t="n">
        <v>2214</v>
      </c>
      <c r="C4" s="5" t="n">
        <v>1537</v>
      </c>
    </row>
    <row r="5" spans="1:3">
      <c r="A5" s="4" t="s">
        <v>32</v>
      </c>
      <c r="B5" s="5" t="n">
        <v>2600</v>
      </c>
      <c r="C5" s="5" t="n">
        <v>2865</v>
      </c>
    </row>
    <row r="6" spans="1:3">
      <c r="A6" s="4" t="s">
        <v>33</v>
      </c>
      <c r="B6" s="5" t="n">
        <v>1276</v>
      </c>
      <c r="C6" s="5" t="n">
        <v>1547</v>
      </c>
    </row>
    <row r="7" spans="1:3">
      <c r="A7" s="4" t="s">
        <v>34</v>
      </c>
      <c r="B7" s="5" t="n">
        <v>218</v>
      </c>
      <c r="C7" s="5" t="n">
        <v>239</v>
      </c>
    </row>
    <row r="8" spans="1:3">
      <c r="A8" s="4" t="s">
        <v>35</v>
      </c>
      <c r="B8" s="5" t="n">
        <v>13993</v>
      </c>
      <c r="C8" s="5" t="n">
        <v>16254</v>
      </c>
    </row>
    <row r="9" spans="1:3">
      <c r="A9" s="4" t="s">
        <v>36</v>
      </c>
      <c r="B9" s="5" t="n">
        <v>988</v>
      </c>
      <c r="C9" s="5" t="n">
        <v>1136</v>
      </c>
    </row>
    <row r="10" spans="1:3">
      <c r="A10" s="4" t="s">
        <v>37</v>
      </c>
      <c r="B10" s="5" t="n">
        <v>1174</v>
      </c>
      <c r="C10" s="5" t="n">
        <v>1322</v>
      </c>
    </row>
    <row r="11" spans="1:3">
      <c r="A11" s="4" t="s">
        <v>38</v>
      </c>
      <c r="B11" s="5" t="n">
        <v>478</v>
      </c>
      <c r="C11" s="5" t="n">
        <v>494</v>
      </c>
    </row>
    <row r="12" spans="1:3">
      <c r="A12" s="4" t="s">
        <v>39</v>
      </c>
      <c r="B12" s="5" t="n">
        <v>16633</v>
      </c>
      <c r="C12" s="5" t="n">
        <v>19206</v>
      </c>
    </row>
    <row r="13" spans="1:3">
      <c r="A13" s="3" t="s">
        <v>40</v>
      </c>
    </row>
    <row r="14" spans="1:3">
      <c r="A14" s="4" t="s">
        <v>41</v>
      </c>
      <c r="B14" s="5" t="n">
        <v>1336</v>
      </c>
      <c r="C14" s="5" t="n">
        <v>1272</v>
      </c>
    </row>
    <row r="15" spans="1:3">
      <c r="A15" s="4" t="s">
        <v>42</v>
      </c>
      <c r="B15" s="5" t="n">
        <v>1608</v>
      </c>
      <c r="C15" s="5" t="n">
        <v>1406</v>
      </c>
    </row>
    <row r="16" spans="1:3">
      <c r="A16" s="4" t="s">
        <v>43</v>
      </c>
      <c r="B16" s="5" t="n">
        <v>139</v>
      </c>
      <c r="C16" s="5" t="n">
        <v>147</v>
      </c>
    </row>
    <row r="17" spans="1:3">
      <c r="A17" s="4" t="s">
        <v>44</v>
      </c>
      <c r="B17" s="5" t="n">
        <v>54</v>
      </c>
      <c r="C17" s="5" t="n">
        <v>59</v>
      </c>
    </row>
    <row r="18" spans="1:3">
      <c r="A18" s="4" t="s">
        <v>45</v>
      </c>
      <c r="B18" s="5" t="n">
        <v>194</v>
      </c>
      <c r="C18" s="5" t="n">
        <v>230</v>
      </c>
    </row>
    <row r="19" spans="1:3">
      <c r="A19" s="4" t="s">
        <v>46</v>
      </c>
      <c r="B19" s="5" t="n">
        <v>151</v>
      </c>
      <c r="C19" s="5" t="n">
        <v>147</v>
      </c>
    </row>
    <row r="20" spans="1:3">
      <c r="A20" s="4" t="s">
        <v>47</v>
      </c>
      <c r="B20" s="5" t="n">
        <v>3482</v>
      </c>
      <c r="C20" s="5" t="n">
        <v>3261</v>
      </c>
    </row>
    <row r="21" spans="1:3">
      <c r="A21" s="4" t="s">
        <v>48</v>
      </c>
      <c r="B21" s="5" t="n">
        <v>389</v>
      </c>
      <c r="C21" s="5" t="n">
        <v>443</v>
      </c>
    </row>
    <row r="22" spans="1:3">
      <c r="A22" s="4" t="s">
        <v>49</v>
      </c>
      <c r="B22" s="5" t="n">
        <v>29</v>
      </c>
      <c r="C22" s="5" t="n">
        <v>32</v>
      </c>
    </row>
    <row r="23" spans="1:3">
      <c r="A23" s="4" t="s">
        <v>50</v>
      </c>
      <c r="B23" s="5" t="n">
        <v>104</v>
      </c>
      <c r="C23" s="5" t="n">
        <v>144</v>
      </c>
    </row>
    <row r="24" spans="1:3">
      <c r="A24" s="4" t="s">
        <v>51</v>
      </c>
      <c r="B24" s="5" t="n">
        <v>4004</v>
      </c>
      <c r="C24" s="5" t="n">
        <v>3880</v>
      </c>
    </row>
    <row r="25" spans="1:3">
      <c r="A25" s="4" t="s">
        <v>52</v>
      </c>
      <c r="B25" s="4" t="s">
        <v>53</v>
      </c>
      <c r="C25" s="4" t="s">
        <v>53</v>
      </c>
    </row>
    <row r="26" spans="1:3">
      <c r="A26" s="3" t="s">
        <v>54</v>
      </c>
    </row>
    <row r="27" spans="1:3">
      <c r="A27" s="4" t="s">
        <v>55</v>
      </c>
      <c r="B27" s="5" t="n">
        <v>0</v>
      </c>
      <c r="C27" s="5" t="n">
        <v>0</v>
      </c>
    </row>
    <row r="28" spans="1:3">
      <c r="A28" s="4" t="s">
        <v>56</v>
      </c>
      <c r="B28" s="5" t="n">
        <v>1</v>
      </c>
      <c r="C28" s="5" t="n">
        <v>1</v>
      </c>
    </row>
    <row r="29" spans="1:3">
      <c r="A29" s="4" t="s">
        <v>57</v>
      </c>
      <c r="B29" s="5" t="n">
        <v>178003</v>
      </c>
      <c r="C29" s="5" t="n">
        <v>176740</v>
      </c>
    </row>
    <row r="30" spans="1:3">
      <c r="A30" s="4" t="s">
        <v>58</v>
      </c>
      <c r="B30" s="5" t="n">
        <v>-160898</v>
      </c>
      <c r="C30" s="5" t="n">
        <v>-157440</v>
      </c>
    </row>
    <row r="31" spans="1:3">
      <c r="A31" s="4" t="s">
        <v>59</v>
      </c>
      <c r="B31" s="5" t="n">
        <v>-4477</v>
      </c>
      <c r="C31" s="5" t="n">
        <v>-3975</v>
      </c>
    </row>
    <row r="32" spans="1:3">
      <c r="A32" s="4" t="s">
        <v>60</v>
      </c>
      <c r="B32" s="5" t="n">
        <v>12629</v>
      </c>
      <c r="C32" s="5" t="n">
        <v>15326</v>
      </c>
    </row>
    <row r="33" spans="1:3">
      <c r="A33" s="4" t="s">
        <v>61</v>
      </c>
      <c r="B33" s="7" t="n">
        <v>16633</v>
      </c>
      <c r="C33" s="7" t="n">
        <v>19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3</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51</v>
      </c>
    </row>
    <row r="4" spans="1:2">
      <c r="A4" s="4" t="s">
        <v>152</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s>
  <sheetData>
    <row r="1" spans="1:5">
      <c r="A1" s="1" t="s">
        <v>199</v>
      </c>
      <c r="B1" s="2" t="s">
        <v>200</v>
      </c>
      <c r="C1" s="2" t="s">
        <v>1</v>
      </c>
    </row>
    <row r="2" spans="1:5">
      <c r="B2" s="2" t="s">
        <v>201</v>
      </c>
      <c r="C2" s="2" t="s">
        <v>2</v>
      </c>
      <c r="D2" s="2" t="s">
        <v>74</v>
      </c>
      <c r="E2" s="2" t="s">
        <v>28</v>
      </c>
    </row>
    <row r="3" spans="1:5">
      <c r="A3" s="4" t="s">
        <v>202</v>
      </c>
      <c r="C3" s="7" t="n">
        <v>-3458000</v>
      </c>
      <c r="D3" s="7" t="n">
        <v>-3508000</v>
      </c>
    </row>
    <row r="4" spans="1:5">
      <c r="A4" s="4" t="s">
        <v>58</v>
      </c>
      <c r="C4" s="5" t="n">
        <v>-160898000</v>
      </c>
      <c r="E4" s="7" t="n">
        <v>-157440000</v>
      </c>
    </row>
    <row r="5" spans="1:5">
      <c r="A5" s="4" t="s">
        <v>203</v>
      </c>
      <c r="C5" s="5" t="n">
        <v>10511000</v>
      </c>
      <c r="E5" s="7" t="n">
        <v>12993000</v>
      </c>
    </row>
    <row r="6" spans="1:5">
      <c r="A6" s="4" t="s">
        <v>204</v>
      </c>
      <c r="C6" s="7" t="n">
        <v>916000</v>
      </c>
      <c r="D6" s="7" t="n">
        <v>0</v>
      </c>
    </row>
    <row r="7" spans="1:5">
      <c r="A7" s="4" t="s">
        <v>205</v>
      </c>
    </row>
    <row r="8" spans="1:5">
      <c r="A8" s="4" t="s">
        <v>206</v>
      </c>
      <c r="C8" s="5" t="n">
        <v>245132</v>
      </c>
    </row>
    <row r="9" spans="1:5">
      <c r="A9" s="4" t="s">
        <v>207</v>
      </c>
      <c r="C9" s="7" t="n">
        <v>946000</v>
      </c>
    </row>
    <row r="10" spans="1:5">
      <c r="A10" s="4" t="s">
        <v>204</v>
      </c>
      <c r="C10" s="7" t="n">
        <v>916000</v>
      </c>
    </row>
    <row r="11" spans="1:5">
      <c r="A11" s="4" t="s">
        <v>208</v>
      </c>
    </row>
    <row r="12" spans="1:5">
      <c r="A12" s="4" t="s">
        <v>206</v>
      </c>
      <c r="B12" s="5" t="n">
        <v>6695</v>
      </c>
    </row>
    <row r="13" spans="1:5">
      <c r="A13" s="4" t="s">
        <v>207</v>
      </c>
      <c r="B13" s="7" t="n">
        <v>16000</v>
      </c>
    </row>
    <row r="14" spans="1:5">
      <c r="A14" s="4" t="s">
        <v>204</v>
      </c>
      <c r="B14" s="7" t="n">
        <v>155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74</v>
      </c>
    </row>
    <row r="3" spans="1:3">
      <c r="A3" s="4" t="s">
        <v>210</v>
      </c>
      <c r="B3" s="5" t="n">
        <v>2807000</v>
      </c>
      <c r="C3" s="5" t="n">
        <v>2731000</v>
      </c>
    </row>
    <row r="4" spans="1:3">
      <c r="A4" s="4" t="s">
        <v>211</v>
      </c>
    </row>
    <row r="5" spans="1:3">
      <c r="A5" s="4" t="s">
        <v>210</v>
      </c>
      <c r="B5" s="5" t="n">
        <v>21000</v>
      </c>
      <c r="C5" s="5" t="n">
        <v>45000</v>
      </c>
    </row>
    <row r="6" spans="1:3">
      <c r="A6" s="4" t="s">
        <v>212</v>
      </c>
    </row>
    <row r="7" spans="1:3">
      <c r="A7" s="4" t="s">
        <v>210</v>
      </c>
      <c r="B7" s="5" t="n">
        <v>1411000</v>
      </c>
      <c r="C7" s="5" t="n">
        <v>1353000</v>
      </c>
    </row>
    <row r="8" spans="1:3">
      <c r="A8" s="4" t="s">
        <v>213</v>
      </c>
    </row>
    <row r="9" spans="1:3">
      <c r="A9" s="4" t="s">
        <v>210</v>
      </c>
      <c r="B9" s="5" t="n">
        <v>1375000</v>
      </c>
      <c r="C9" s="5" t="n">
        <v>1333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74</v>
      </c>
    </row>
    <row r="3" spans="1:3">
      <c r="A3" s="4" t="s">
        <v>215</v>
      </c>
      <c r="B3" s="7" t="n">
        <v>4369000</v>
      </c>
      <c r="C3" s="7" t="n">
        <v>3835000</v>
      </c>
    </row>
    <row r="4" spans="1:3">
      <c r="A4" s="4" t="s">
        <v>216</v>
      </c>
    </row>
    <row r="5" spans="1:3">
      <c r="A5" s="4" t="s">
        <v>215</v>
      </c>
      <c r="B5" s="5" t="n">
        <v>3554000</v>
      </c>
      <c r="C5" s="5" t="n">
        <v>3209000</v>
      </c>
    </row>
    <row r="6" spans="1:3">
      <c r="A6" s="4" t="s">
        <v>217</v>
      </c>
    </row>
    <row r="7" spans="1:3">
      <c r="A7" s="4" t="s">
        <v>215</v>
      </c>
      <c r="B7" s="5" t="n">
        <v>541000</v>
      </c>
      <c r="C7" s="5" t="n">
        <v>394000</v>
      </c>
    </row>
    <row r="8" spans="1:3">
      <c r="A8" s="4" t="s">
        <v>93</v>
      </c>
    </row>
    <row r="9" spans="1:3">
      <c r="A9" s="4" t="s">
        <v>215</v>
      </c>
      <c r="B9" s="5" t="n">
        <v>274000</v>
      </c>
      <c r="C9" s="5" t="n">
        <v>232000</v>
      </c>
    </row>
    <row r="10" spans="1:3">
      <c r="A10" s="4" t="s">
        <v>92</v>
      </c>
    </row>
    <row r="11" spans="1:3">
      <c r="A11" s="4" t="s">
        <v>215</v>
      </c>
      <c r="B11" s="7" t="n">
        <v>4095000</v>
      </c>
      <c r="C11" s="7" t="n">
        <v>3603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74</v>
      </c>
    </row>
    <row r="3" spans="1:3">
      <c r="A3" s="4" t="s">
        <v>215</v>
      </c>
      <c r="B3" s="7" t="n">
        <v>4369000</v>
      </c>
      <c r="C3" s="7" t="n">
        <v>3835000</v>
      </c>
    </row>
    <row r="4" spans="1:3">
      <c r="A4" s="4" t="s">
        <v>92</v>
      </c>
    </row>
    <row r="5" spans="1:3">
      <c r="A5" s="4" t="s">
        <v>215</v>
      </c>
      <c r="B5" s="5" t="n">
        <v>4095000</v>
      </c>
      <c r="C5" s="5" t="n">
        <v>3603000</v>
      </c>
    </row>
    <row r="6" spans="1:3">
      <c r="A6" s="4" t="s">
        <v>219</v>
      </c>
    </row>
    <row r="7" spans="1:3">
      <c r="A7" s="4" t="s">
        <v>215</v>
      </c>
      <c r="B7" s="5" t="n">
        <v>1971000</v>
      </c>
      <c r="C7" s="5" t="n">
        <v>1859000</v>
      </c>
    </row>
    <row r="8" spans="1:3">
      <c r="A8" s="4" t="s">
        <v>220</v>
      </c>
    </row>
    <row r="9" spans="1:3">
      <c r="A9" s="4" t="s">
        <v>215</v>
      </c>
      <c r="B9" s="5" t="n">
        <v>1079000</v>
      </c>
      <c r="C9" s="5" t="n">
        <v>569000</v>
      </c>
    </row>
    <row r="10" spans="1:3">
      <c r="A10" s="4" t="s">
        <v>221</v>
      </c>
    </row>
    <row r="11" spans="1:3">
      <c r="A11" s="4" t="s">
        <v>215</v>
      </c>
      <c r="B11" s="7" t="n">
        <v>1045000</v>
      </c>
      <c r="C11" s="7" t="n">
        <v>1175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22</v>
      </c>
      <c r="B1" s="2" t="s">
        <v>2</v>
      </c>
      <c r="C1" s="2" t="s">
        <v>28</v>
      </c>
    </row>
    <row r="2" spans="1:3">
      <c r="A2" s="3" t="s">
        <v>129</v>
      </c>
    </row>
    <row r="3" spans="1:3">
      <c r="A3" s="4" t="s">
        <v>223</v>
      </c>
      <c r="B3" s="7" t="n">
        <v>30000</v>
      </c>
      <c r="C3" s="7" t="n">
        <v>17000</v>
      </c>
    </row>
    <row r="4" spans="1:3">
      <c r="A4" s="4" t="s">
        <v>224</v>
      </c>
      <c r="B4" s="5" t="n">
        <v>1299000</v>
      </c>
      <c r="C4" s="5" t="n">
        <v>1275000</v>
      </c>
    </row>
    <row r="5" spans="1:3">
      <c r="A5" s="4" t="s">
        <v>225</v>
      </c>
      <c r="B5" s="7" t="n">
        <v>111000</v>
      </c>
      <c r="C5" s="7" t="n">
        <v>11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6</v>
      </c>
      <c r="B1" s="2" t="s">
        <v>2</v>
      </c>
      <c r="C1" s="2" t="s">
        <v>28</v>
      </c>
    </row>
    <row r="2" spans="1:3">
      <c r="A2" s="3" t="s">
        <v>227</v>
      </c>
    </row>
    <row r="3" spans="1:3">
      <c r="A3" s="4" t="s">
        <v>228</v>
      </c>
      <c r="B3" s="7" t="n">
        <v>1466000</v>
      </c>
      <c r="C3" s="7" t="n">
        <v>1619000</v>
      </c>
    </row>
    <row r="4" spans="1:3">
      <c r="A4" s="4" t="s">
        <v>229</v>
      </c>
      <c r="B4" s="5" t="n">
        <v>1134000</v>
      </c>
      <c r="C4" s="5" t="n">
        <v>1246000</v>
      </c>
    </row>
    <row r="5" spans="1:3">
      <c r="A5" s="4" t="s">
        <v>230</v>
      </c>
      <c r="B5" s="7" t="n">
        <v>2600000</v>
      </c>
      <c r="C5" s="7" t="n">
        <v>286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231</v>
      </c>
      <c r="B1" s="2" t="s">
        <v>1</v>
      </c>
    </row>
    <row r="2" spans="1:2">
      <c r="B2" s="2" t="s">
        <v>232</v>
      </c>
    </row>
    <row r="3" spans="1:2">
      <c r="A3" s="3" t="s">
        <v>137</v>
      </c>
    </row>
    <row r="4" spans="1:2">
      <c r="A4" s="4" t="s">
        <v>233</v>
      </c>
      <c r="B4" s="7" t="n">
        <v>1167000</v>
      </c>
    </row>
    <row r="5" spans="1:2">
      <c r="A5" s="4" t="s">
        <v>234</v>
      </c>
      <c r="B5" s="7" t="n">
        <v>1417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5</v>
      </c>
      <c r="B1" s="2" t="s">
        <v>2</v>
      </c>
      <c r="C1" s="2" t="s">
        <v>28</v>
      </c>
    </row>
    <row r="2" spans="1:3">
      <c r="A2" s="3" t="s">
        <v>236</v>
      </c>
    </row>
    <row r="3" spans="1:3">
      <c r="A3" s="4" t="s">
        <v>237</v>
      </c>
      <c r="B3" s="5" t="n">
        <v>714286</v>
      </c>
      <c r="C3" s="5" t="n">
        <v>714286</v>
      </c>
    </row>
    <row r="4" spans="1:3">
      <c r="A4" s="4" t="s">
        <v>64</v>
      </c>
      <c r="B4" s="8" t="n">
        <v>0.0001</v>
      </c>
      <c r="C4" s="8" t="n">
        <v>0.0001</v>
      </c>
    </row>
    <row r="5" spans="1:3">
      <c r="A5" s="4" t="s">
        <v>68</v>
      </c>
      <c r="B5" s="4" t="s">
        <v>69</v>
      </c>
      <c r="C5" s="8" t="n">
        <v>0.0001</v>
      </c>
    </row>
    <row r="6" spans="1:3">
      <c r="A6" s="4" t="s">
        <v>70</v>
      </c>
      <c r="B6" s="5" t="n">
        <v>12000000</v>
      </c>
      <c r="C6" s="5" t="n">
        <v>12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8</v>
      </c>
    </row>
    <row r="2" spans="1:3">
      <c r="A2" s="3" t="s">
        <v>63</v>
      </c>
    </row>
    <row r="3" spans="1:3">
      <c r="A3" s="4" t="s">
        <v>64</v>
      </c>
      <c r="B3" s="8" t="n">
        <v>0.0001</v>
      </c>
      <c r="C3" s="8" t="n">
        <v>0.0001</v>
      </c>
    </row>
    <row r="4" spans="1:3">
      <c r="A4" s="4" t="s">
        <v>65</v>
      </c>
      <c r="B4" s="5" t="n">
        <v>714286</v>
      </c>
      <c r="C4" s="5" t="n">
        <v>714286</v>
      </c>
    </row>
    <row r="5" spans="1:3">
      <c r="A5" s="4" t="s">
        <v>66</v>
      </c>
      <c r="B5" s="5" t="n">
        <v>0</v>
      </c>
      <c r="C5" s="5" t="n">
        <v>0</v>
      </c>
    </row>
    <row r="6" spans="1:3">
      <c r="A6" s="4" t="s">
        <v>67</v>
      </c>
      <c r="B6" s="5" t="n">
        <v>0</v>
      </c>
      <c r="C6" s="5" t="n">
        <v>0</v>
      </c>
    </row>
    <row r="7" spans="1:3">
      <c r="A7" s="4" t="s">
        <v>68</v>
      </c>
      <c r="B7" s="4" t="s">
        <v>69</v>
      </c>
      <c r="C7" s="8" t="n">
        <v>0.0001</v>
      </c>
    </row>
    <row r="8" spans="1:3">
      <c r="A8" s="4" t="s">
        <v>70</v>
      </c>
      <c r="B8" s="5" t="n">
        <v>12000000</v>
      </c>
      <c r="C8" s="5" t="n">
        <v>12000000</v>
      </c>
    </row>
    <row r="9" spans="1:3">
      <c r="A9" s="4" t="s">
        <v>71</v>
      </c>
      <c r="B9" s="5" t="n">
        <v>6432749</v>
      </c>
      <c r="C9" s="5" t="n">
        <v>6171736</v>
      </c>
    </row>
    <row r="10" spans="1:3">
      <c r="A10" s="4" t="s">
        <v>72</v>
      </c>
      <c r="B10" s="5" t="n">
        <v>6432749</v>
      </c>
      <c r="C10" s="5" t="n">
        <v>61717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38</v>
      </c>
      <c r="B1" s="2" t="s">
        <v>1</v>
      </c>
    </row>
    <row r="2" spans="1:3">
      <c r="B2" s="2" t="s">
        <v>2</v>
      </c>
      <c r="C2" s="2" t="s">
        <v>74</v>
      </c>
    </row>
    <row r="3" spans="1:3">
      <c r="A3" s="4" t="s">
        <v>239</v>
      </c>
      <c r="B3" s="7" t="n">
        <v>347000</v>
      </c>
      <c r="C3" s="7" t="n">
        <v>438000</v>
      </c>
    </row>
    <row r="4" spans="1:3">
      <c r="A4" s="4" t="s">
        <v>240</v>
      </c>
    </row>
    <row r="5" spans="1:3">
      <c r="A5" s="4" t="s">
        <v>239</v>
      </c>
      <c r="B5" s="5" t="n">
        <v>35000</v>
      </c>
      <c r="C5" s="5" t="n">
        <v>44000</v>
      </c>
    </row>
    <row r="6" spans="1:3">
      <c r="A6" s="4" t="s">
        <v>241</v>
      </c>
    </row>
    <row r="7" spans="1:3">
      <c r="A7" s="4" t="s">
        <v>239</v>
      </c>
      <c r="B7" s="5" t="n">
        <v>32000</v>
      </c>
      <c r="C7" s="5" t="n">
        <v>45000</v>
      </c>
    </row>
    <row r="8" spans="1:3">
      <c r="A8" s="4" t="s">
        <v>242</v>
      </c>
    </row>
    <row r="9" spans="1:3">
      <c r="A9" s="4" t="s">
        <v>239</v>
      </c>
      <c r="B9" s="7" t="n">
        <v>280000</v>
      </c>
      <c r="C9" s="7" t="n">
        <v>349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37"/>
  </cols>
  <sheetData>
    <row r="1" spans="1:2">
      <c r="A1" s="1" t="s">
        <v>243</v>
      </c>
      <c r="B1" s="2" t="s">
        <v>1</v>
      </c>
    </row>
    <row r="2" spans="1:2">
      <c r="B2" s="2" t="s">
        <v>244</v>
      </c>
    </row>
    <row r="3" spans="1:2">
      <c r="A3" s="3" t="s">
        <v>245</v>
      </c>
    </row>
    <row r="4" spans="1:2">
      <c r="A4" s="4" t="s">
        <v>246</v>
      </c>
      <c r="B4" s="5" t="n">
        <v>1393000</v>
      </c>
    </row>
    <row r="5" spans="1:2">
      <c r="A5" s="4" t="s">
        <v>247</v>
      </c>
      <c r="B5" s="5" t="n">
        <v>24000</v>
      </c>
    </row>
    <row r="6" spans="1:2">
      <c r="A6" s="4" t="s">
        <v>248</v>
      </c>
      <c r="B6" s="5" t="n">
        <v>-5000</v>
      </c>
    </row>
    <row r="7" spans="1:2">
      <c r="A7" s="4" t="s">
        <v>249</v>
      </c>
      <c r="B7" s="5" t="n">
        <v>-1000</v>
      </c>
    </row>
    <row r="8" spans="1:2">
      <c r="A8" s="4" t="s">
        <v>250</v>
      </c>
      <c r="B8" s="5" t="n">
        <v>1411000</v>
      </c>
    </row>
    <row r="9" spans="1:2">
      <c r="A9" s="4" t="s">
        <v>251</v>
      </c>
      <c r="B9" s="5" t="n">
        <v>957000</v>
      </c>
    </row>
    <row r="10" spans="1:2">
      <c r="A10" s="3" t="s">
        <v>252</v>
      </c>
    </row>
    <row r="11" spans="1:2">
      <c r="A11" s="4" t="s">
        <v>253</v>
      </c>
      <c r="B11" s="9" t="n">
        <v>12.7</v>
      </c>
    </row>
    <row r="12" spans="1:2">
      <c r="A12" s="4" t="s">
        <v>254</v>
      </c>
      <c r="B12" s="10" t="n">
        <v>3.94</v>
      </c>
    </row>
    <row r="13" spans="1:2">
      <c r="A13" s="4" t="s">
        <v>255</v>
      </c>
      <c r="B13" s="10" t="n">
        <v>6.9</v>
      </c>
    </row>
    <row r="14" spans="1:2">
      <c r="A14" s="4" t="s">
        <v>256</v>
      </c>
      <c r="B14" s="10" t="n">
        <v>7.02</v>
      </c>
    </row>
    <row r="15" spans="1:2">
      <c r="A15" s="4" t="s">
        <v>257</v>
      </c>
      <c r="B15" s="10" t="n">
        <v>12.58</v>
      </c>
    </row>
    <row r="16" spans="1:2">
      <c r="A16" s="4" t="s">
        <v>258</v>
      </c>
      <c r="B16" s="9" t="n">
        <v>15.55</v>
      </c>
    </row>
    <row r="17" spans="1:2">
      <c r="A17" s="3" t="s">
        <v>259</v>
      </c>
    </row>
    <row r="18" spans="1:2">
      <c r="A18" s="4" t="s">
        <v>260</v>
      </c>
      <c r="B18" s="4" t="s">
        <v>261</v>
      </c>
    </row>
    <row r="19" spans="1:2">
      <c r="A19" s="4" t="s">
        <v>262</v>
      </c>
      <c r="B19" s="4" t="s">
        <v>263</v>
      </c>
    </row>
    <row r="20" spans="1:2">
      <c r="A20" s="3" t="s">
        <v>264</v>
      </c>
    </row>
    <row r="21" spans="1:2">
      <c r="A21" s="4" t="s">
        <v>265</v>
      </c>
      <c r="B21" s="7" t="n">
        <v>0</v>
      </c>
    </row>
    <row r="22" spans="1:2">
      <c r="A22" s="4" t="s">
        <v>266</v>
      </c>
      <c r="B22"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67</v>
      </c>
      <c r="B1" s="2" t="s">
        <v>1</v>
      </c>
    </row>
    <row r="2" spans="1:2">
      <c r="B2" s="2" t="s">
        <v>268</v>
      </c>
    </row>
    <row r="3" spans="1:2">
      <c r="A3" s="3" t="s">
        <v>269</v>
      </c>
    </row>
    <row r="4" spans="1:2">
      <c r="A4" s="4" t="s">
        <v>270</v>
      </c>
      <c r="B4" s="5" t="n">
        <v>32000</v>
      </c>
    </row>
    <row r="5" spans="1:2">
      <c r="A5" s="4" t="s">
        <v>271</v>
      </c>
      <c r="B5" s="5" t="n">
        <v>4000</v>
      </c>
    </row>
    <row r="6" spans="1:2">
      <c r="A6" s="4" t="s">
        <v>272</v>
      </c>
      <c r="B6" s="5" t="n">
        <v>-15000</v>
      </c>
    </row>
    <row r="7" spans="1:2">
      <c r="A7" s="4" t="s">
        <v>273</v>
      </c>
      <c r="B7" s="5" t="n">
        <v>21000</v>
      </c>
    </row>
    <row r="8" spans="1:2">
      <c r="A8" s="4" t="s">
        <v>274</v>
      </c>
      <c r="B8" s="9" t="n">
        <v>6.46</v>
      </c>
    </row>
    <row r="9" spans="1:2">
      <c r="A9" s="4" t="s">
        <v>275</v>
      </c>
      <c r="B9" s="10" t="n">
        <v>3.86</v>
      </c>
    </row>
    <row r="10" spans="1:2">
      <c r="A10" s="4" t="s">
        <v>276</v>
      </c>
      <c r="B10" s="10" t="n">
        <v>5.5</v>
      </c>
    </row>
    <row r="11" spans="1:2">
      <c r="A11" s="4" t="s">
        <v>277</v>
      </c>
      <c r="B11" s="9" t="n">
        <v>6.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24"/>
    <col customWidth="1" max="3" min="3" width="14"/>
  </cols>
  <sheetData>
    <row r="1" spans="1:3">
      <c r="A1" s="1" t="s">
        <v>278</v>
      </c>
      <c r="B1" s="2" t="s">
        <v>1</v>
      </c>
    </row>
    <row r="2" spans="1:3">
      <c r="B2" s="2" t="s">
        <v>2</v>
      </c>
      <c r="C2" s="2" t="s">
        <v>74</v>
      </c>
    </row>
    <row r="3" spans="1:3">
      <c r="A3" s="4" t="s">
        <v>212</v>
      </c>
    </row>
    <row r="4" spans="1:3">
      <c r="A4" s="4" t="s">
        <v>279</v>
      </c>
      <c r="B4" s="9" t="n">
        <v>3.57</v>
      </c>
      <c r="C4" s="9" t="n">
        <v>6.06</v>
      </c>
    </row>
    <row r="5" spans="1:3">
      <c r="A5" s="4" t="s">
        <v>280</v>
      </c>
      <c r="B5" s="7" t="n">
        <v>1911000</v>
      </c>
    </row>
    <row r="6" spans="1:3">
      <c r="A6" s="4" t="s">
        <v>281</v>
      </c>
      <c r="B6" s="4" t="s">
        <v>282</v>
      </c>
    </row>
    <row r="7" spans="1:3">
      <c r="A7" s="4" t="s">
        <v>283</v>
      </c>
      <c r="B7" s="9" t="n">
        <v>2.48</v>
      </c>
    </row>
    <row r="8" spans="1:3">
      <c r="A8" s="4" t="s">
        <v>284</v>
      </c>
    </row>
    <row r="9" spans="1:3">
      <c r="A9" s="4" t="s">
        <v>285</v>
      </c>
      <c r="B9" s="7" t="n">
        <v>121000</v>
      </c>
    </row>
    <row r="10" spans="1:3">
      <c r="A10" s="4" t="s">
        <v>281</v>
      </c>
      <c r="B10" s="4" t="s">
        <v>2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287</v>
      </c>
      <c r="B1" s="2" t="s">
        <v>232</v>
      </c>
    </row>
    <row r="2" spans="1:2">
      <c r="A2" s="3" t="s">
        <v>147</v>
      </c>
    </row>
    <row r="3" spans="1:2">
      <c r="A3" s="4" t="s">
        <v>288</v>
      </c>
      <c r="B3"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89</v>
      </c>
      <c r="B1" s="2" t="s">
        <v>1</v>
      </c>
    </row>
    <row r="2" spans="1:3">
      <c r="B2" s="2" t="s">
        <v>2</v>
      </c>
      <c r="C2" s="2" t="s">
        <v>74</v>
      </c>
    </row>
    <row r="3" spans="1:3">
      <c r="A3" s="4" t="s">
        <v>215</v>
      </c>
      <c r="B3" s="7" t="n">
        <v>4369000</v>
      </c>
      <c r="C3" s="7" t="n">
        <v>3835000</v>
      </c>
    </row>
    <row r="4" spans="1:3">
      <c r="A4" s="4" t="s">
        <v>92</v>
      </c>
    </row>
    <row r="5" spans="1:3">
      <c r="A5" s="4" t="s">
        <v>215</v>
      </c>
      <c r="B5" s="5" t="n">
        <v>4095000</v>
      </c>
      <c r="C5" s="5" t="n">
        <v>3603000</v>
      </c>
    </row>
    <row r="6" spans="1:3">
      <c r="A6" s="4" t="s">
        <v>219</v>
      </c>
    </row>
    <row r="7" spans="1:3">
      <c r="A7" s="4" t="s">
        <v>215</v>
      </c>
      <c r="B7" s="5" t="n">
        <v>1971000</v>
      </c>
      <c r="C7" s="5" t="n">
        <v>1859000</v>
      </c>
    </row>
    <row r="8" spans="1:3">
      <c r="A8" s="4" t="s">
        <v>220</v>
      </c>
    </row>
    <row r="9" spans="1:3">
      <c r="A9" s="4" t="s">
        <v>215</v>
      </c>
      <c r="B9" s="5" t="n">
        <v>1079000</v>
      </c>
      <c r="C9" s="5" t="n">
        <v>569000</v>
      </c>
    </row>
    <row r="10" spans="1:3">
      <c r="A10" s="4" t="s">
        <v>221</v>
      </c>
    </row>
    <row r="11" spans="1:3">
      <c r="A11" s="4" t="s">
        <v>215</v>
      </c>
      <c r="B11" s="7" t="n">
        <v>1045000</v>
      </c>
      <c r="C11" s="7" t="n">
        <v>117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0</v>
      </c>
      <c r="B1" s="2" t="s">
        <v>1</v>
      </c>
    </row>
    <row r="2" spans="1:3">
      <c r="B2" s="2" t="s">
        <v>2</v>
      </c>
      <c r="C2" s="2" t="s">
        <v>74</v>
      </c>
    </row>
    <row r="3" spans="1:3">
      <c r="A3" s="4" t="s">
        <v>215</v>
      </c>
      <c r="B3" s="7" t="n">
        <v>4369000</v>
      </c>
      <c r="C3" s="7" t="n">
        <v>3835000</v>
      </c>
    </row>
    <row r="4" spans="1:3">
      <c r="A4" s="4" t="s">
        <v>93</v>
      </c>
    </row>
    <row r="5" spans="1:3">
      <c r="A5" s="4" t="s">
        <v>215</v>
      </c>
      <c r="B5" s="5" t="n">
        <v>274000</v>
      </c>
      <c r="C5" s="5" t="n">
        <v>232000</v>
      </c>
    </row>
    <row r="6" spans="1:3">
      <c r="A6" s="4" t="s">
        <v>291</v>
      </c>
    </row>
    <row r="7" spans="1:3">
      <c r="A7" s="4" t="s">
        <v>215</v>
      </c>
      <c r="B7" s="7" t="n">
        <v>14000</v>
      </c>
      <c r="C7" s="7" t="n">
        <v>39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292</v>
      </c>
      <c r="B1" s="2" t="s">
        <v>1</v>
      </c>
      <c r="D1" s="2" t="s">
        <v>293</v>
      </c>
    </row>
    <row r="2" spans="1:4">
      <c r="B2" s="2" t="s">
        <v>2</v>
      </c>
      <c r="C2" s="2" t="s">
        <v>74</v>
      </c>
      <c r="D2" s="2" t="s">
        <v>28</v>
      </c>
    </row>
    <row r="3" spans="1:4">
      <c r="A3" s="4" t="s">
        <v>294</v>
      </c>
    </row>
    <row r="4" spans="1:4">
      <c r="A4" s="4" t="s">
        <v>295</v>
      </c>
      <c r="B4" s="4" t="s">
        <v>296</v>
      </c>
      <c r="C4" s="4" t="s">
        <v>297</v>
      </c>
    </row>
    <row r="5" spans="1:4">
      <c r="A5" s="4" t="s">
        <v>298</v>
      </c>
    </row>
    <row r="6" spans="1:4">
      <c r="A6" s="4" t="s">
        <v>295</v>
      </c>
      <c r="B6" s="4" t="s">
        <v>299</v>
      </c>
      <c r="C6" s="4" t="s">
        <v>300</v>
      </c>
    </row>
    <row r="7" spans="1:4">
      <c r="A7" s="4" t="s">
        <v>301</v>
      </c>
    </row>
    <row r="8" spans="1:4">
      <c r="A8" s="4" t="s">
        <v>295</v>
      </c>
      <c r="C8" s="4" t="s">
        <v>302</v>
      </c>
    </row>
    <row r="9" spans="1:4">
      <c r="A9" s="4" t="s">
        <v>303</v>
      </c>
    </row>
    <row r="10" spans="1:4">
      <c r="A10" s="4" t="s">
        <v>295</v>
      </c>
      <c r="C10" s="4" t="s">
        <v>304</v>
      </c>
    </row>
    <row r="11" spans="1:4">
      <c r="A11" s="4" t="s">
        <v>305</v>
      </c>
    </row>
    <row r="12" spans="1:4">
      <c r="A12" s="4" t="s">
        <v>295</v>
      </c>
      <c r="B12" s="4" t="s">
        <v>306</v>
      </c>
      <c r="D12" s="4" t="s">
        <v>307</v>
      </c>
    </row>
    <row r="13" spans="1:4">
      <c r="A13" s="4" t="s">
        <v>308</v>
      </c>
    </row>
    <row r="14" spans="1:4">
      <c r="A14" s="4" t="s">
        <v>295</v>
      </c>
      <c r="D14" s="4" t="s">
        <v>2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4" t="s">
        <v>75</v>
      </c>
      <c r="B3" s="7" t="n">
        <v>4369</v>
      </c>
      <c r="C3" s="7" t="n">
        <v>3835</v>
      </c>
    </row>
    <row r="4" spans="1:3">
      <c r="A4" s="4" t="s">
        <v>76</v>
      </c>
      <c r="B4" s="5" t="n">
        <v>2638</v>
      </c>
      <c r="C4" s="5" t="n">
        <v>2073</v>
      </c>
    </row>
    <row r="5" spans="1:3">
      <c r="A5" s="4" t="s">
        <v>77</v>
      </c>
      <c r="B5" s="5" t="n">
        <v>1731</v>
      </c>
      <c r="C5" s="5" t="n">
        <v>1762</v>
      </c>
    </row>
    <row r="6" spans="1:3">
      <c r="A6" s="3" t="s">
        <v>78</v>
      </c>
    </row>
    <row r="7" spans="1:3">
      <c r="A7" s="4" t="s">
        <v>79</v>
      </c>
      <c r="B7" s="5" t="n">
        <v>350</v>
      </c>
      <c r="C7" s="5" t="n">
        <v>382</v>
      </c>
    </row>
    <row r="8" spans="1:3">
      <c r="A8" s="4" t="s">
        <v>80</v>
      </c>
      <c r="B8" s="5" t="n">
        <v>4933</v>
      </c>
      <c r="C8" s="5" t="n">
        <v>4763</v>
      </c>
    </row>
    <row r="9" spans="1:3">
      <c r="A9" s="4" t="s">
        <v>81</v>
      </c>
      <c r="B9" s="5" t="n">
        <v>5283</v>
      </c>
      <c r="C9" s="5" t="n">
        <v>5145</v>
      </c>
    </row>
    <row r="10" spans="1:3">
      <c r="A10" s="4" t="s">
        <v>82</v>
      </c>
      <c r="B10" s="5" t="n">
        <v>-3552</v>
      </c>
      <c r="C10" s="5" t="n">
        <v>-3383</v>
      </c>
    </row>
    <row r="11" spans="1:3">
      <c r="A11" s="4" t="s">
        <v>83</v>
      </c>
      <c r="B11" s="5" t="n">
        <v>-12</v>
      </c>
      <c r="C11" s="5" t="n">
        <v>-10</v>
      </c>
    </row>
    <row r="12" spans="1:3">
      <c r="A12" s="4" t="s">
        <v>84</v>
      </c>
      <c r="B12" s="5" t="n">
        <v>55</v>
      </c>
      <c r="C12" s="5" t="n">
        <v>53</v>
      </c>
    </row>
    <row r="13" spans="1:3">
      <c r="A13" s="4" t="s">
        <v>85</v>
      </c>
      <c r="B13" s="5" t="n">
        <v>51</v>
      </c>
      <c r="C13" s="5" t="n">
        <v>-168</v>
      </c>
    </row>
    <row r="14" spans="1:3">
      <c r="A14" s="4" t="s">
        <v>86</v>
      </c>
      <c r="B14" s="7" t="n">
        <v>-3458</v>
      </c>
      <c r="C14" s="7" t="n">
        <v>-3508</v>
      </c>
    </row>
    <row r="15" spans="1:3">
      <c r="A15" s="4" t="s">
        <v>87</v>
      </c>
      <c r="B15" s="9" t="n">
        <v>-0.55</v>
      </c>
      <c r="C15" s="9" t="n">
        <v>-0.82</v>
      </c>
    </row>
    <row r="16" spans="1:3">
      <c r="A16" s="4" t="s">
        <v>88</v>
      </c>
      <c r="B16" s="5" t="n">
        <v>6241</v>
      </c>
      <c r="C16" s="5" t="n">
        <v>4294</v>
      </c>
    </row>
    <row r="17" spans="1:3">
      <c r="A17" s="3" t="s">
        <v>89</v>
      </c>
    </row>
    <row r="18" spans="1:3">
      <c r="A18" s="4" t="s">
        <v>86</v>
      </c>
      <c r="B18" s="7" t="n">
        <v>-3458</v>
      </c>
      <c r="C18" s="7" t="n">
        <v>-3508</v>
      </c>
    </row>
    <row r="19" spans="1:3">
      <c r="A19" s="4" t="s">
        <v>90</v>
      </c>
      <c r="B19" s="5" t="n">
        <v>-502</v>
      </c>
      <c r="C19" s="5" t="n">
        <v>200</v>
      </c>
    </row>
    <row r="20" spans="1:3">
      <c r="A20" s="4" t="s">
        <v>91</v>
      </c>
      <c r="B20" s="5" t="n">
        <v>-3960</v>
      </c>
      <c r="C20" s="5" t="n">
        <v>-3308</v>
      </c>
    </row>
    <row r="21" spans="1:3">
      <c r="A21" s="4" t="s">
        <v>92</v>
      </c>
    </row>
    <row r="22" spans="1:3">
      <c r="A22" s="4" t="s">
        <v>75</v>
      </c>
      <c r="B22" s="5" t="n">
        <v>4095</v>
      </c>
      <c r="C22" s="5" t="n">
        <v>3603</v>
      </c>
    </row>
    <row r="23" spans="1:3">
      <c r="A23" s="4" t="s">
        <v>76</v>
      </c>
      <c r="B23" s="5" t="n">
        <v>2424</v>
      </c>
      <c r="C23" s="5" t="n">
        <v>1913</v>
      </c>
    </row>
    <row r="24" spans="1:3">
      <c r="A24" s="4" t="s">
        <v>93</v>
      </c>
    </row>
    <row r="25" spans="1:3">
      <c r="A25" s="4" t="s">
        <v>75</v>
      </c>
      <c r="B25" s="5" t="n">
        <v>274</v>
      </c>
      <c r="C25" s="5" t="n">
        <v>232</v>
      </c>
    </row>
    <row r="26" spans="1:3">
      <c r="A26" s="4" t="s">
        <v>76</v>
      </c>
      <c r="B26" s="7" t="n">
        <v>214</v>
      </c>
      <c r="C26" s="7" t="n">
        <v>1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4</v>
      </c>
    </row>
    <row r="3" spans="1:3">
      <c r="A3" s="3" t="s">
        <v>95</v>
      </c>
    </row>
    <row r="4" spans="1:3">
      <c r="A4" s="4" t="s">
        <v>86</v>
      </c>
      <c r="B4" s="7" t="n">
        <v>-3458</v>
      </c>
      <c r="C4" s="7" t="n">
        <v>-3508</v>
      </c>
    </row>
    <row r="5" spans="1:3">
      <c r="A5" s="3" t="s">
        <v>96</v>
      </c>
    </row>
    <row r="6" spans="1:3">
      <c r="A6" s="4" t="s">
        <v>97</v>
      </c>
      <c r="B6" s="5" t="n">
        <v>121</v>
      </c>
      <c r="C6" s="5" t="n">
        <v>109</v>
      </c>
    </row>
    <row r="7" spans="1:3">
      <c r="A7" s="4" t="s">
        <v>98</v>
      </c>
      <c r="B7" s="5" t="n">
        <v>347</v>
      </c>
      <c r="C7" s="5" t="n">
        <v>438</v>
      </c>
    </row>
    <row r="8" spans="1:3">
      <c r="A8" s="3" t="s">
        <v>99</v>
      </c>
    </row>
    <row r="9" spans="1:3">
      <c r="A9" s="4" t="s">
        <v>100</v>
      </c>
      <c r="B9" s="5" t="n">
        <v>-738</v>
      </c>
      <c r="C9" s="5" t="n">
        <v>-592</v>
      </c>
    </row>
    <row r="10" spans="1:3">
      <c r="A10" s="4" t="s">
        <v>32</v>
      </c>
      <c r="B10" s="5" t="n">
        <v>106</v>
      </c>
      <c r="C10" s="5" t="n">
        <v>-81</v>
      </c>
    </row>
    <row r="11" spans="1:3">
      <c r="A11" s="4" t="s">
        <v>33</v>
      </c>
      <c r="B11" s="5" t="n">
        <v>249</v>
      </c>
      <c r="C11" s="5" t="n">
        <v>-630</v>
      </c>
    </row>
    <row r="12" spans="1:3">
      <c r="A12" s="4" t="s">
        <v>41</v>
      </c>
      <c r="B12" s="5" t="n">
        <v>95</v>
      </c>
      <c r="C12" s="5" t="n">
        <v>-486</v>
      </c>
    </row>
    <row r="13" spans="1:3">
      <c r="A13" s="4" t="s">
        <v>42</v>
      </c>
      <c r="B13" s="5" t="n">
        <v>237</v>
      </c>
      <c r="C13" s="5" t="n">
        <v>206</v>
      </c>
    </row>
    <row r="14" spans="1:3">
      <c r="A14" s="4" t="s">
        <v>43</v>
      </c>
      <c r="B14" s="5" t="n">
        <v>-19</v>
      </c>
      <c r="C14" s="5" t="n">
        <v>-90</v>
      </c>
    </row>
    <row r="15" spans="1:3">
      <c r="A15" s="4" t="s">
        <v>101</v>
      </c>
      <c r="B15" s="5" t="n">
        <v>-3060</v>
      </c>
      <c r="C15" s="5" t="n">
        <v>-4634</v>
      </c>
    </row>
    <row r="16" spans="1:3">
      <c r="A16" s="3" t="s">
        <v>102</v>
      </c>
    </row>
    <row r="17" spans="1:3">
      <c r="A17" s="4" t="s">
        <v>103</v>
      </c>
      <c r="B17" s="5" t="n">
        <v>-27</v>
      </c>
      <c r="C17" s="5" t="n">
        <v>-157</v>
      </c>
    </row>
    <row r="18" spans="1:3">
      <c r="A18" s="4" t="s">
        <v>104</v>
      </c>
      <c r="B18" s="5" t="n">
        <v>12</v>
      </c>
      <c r="C18" s="5" t="n">
        <v>-14</v>
      </c>
    </row>
    <row r="19" spans="1:3">
      <c r="A19" s="4" t="s">
        <v>105</v>
      </c>
      <c r="B19" s="5" t="n">
        <v>-15</v>
      </c>
      <c r="C19" s="5" t="n">
        <v>-171</v>
      </c>
    </row>
    <row r="20" spans="1:3">
      <c r="A20" s="3" t="s">
        <v>106</v>
      </c>
    </row>
    <row r="21" spans="1:3">
      <c r="A21" s="4" t="s">
        <v>107</v>
      </c>
      <c r="B21" s="5" t="n">
        <v>916</v>
      </c>
      <c r="C21" s="5" t="n">
        <v>0</v>
      </c>
    </row>
    <row r="22" spans="1:3">
      <c r="A22" s="4" t="s">
        <v>108</v>
      </c>
      <c r="B22" s="5" t="n">
        <v>0</v>
      </c>
      <c r="C22" s="5" t="n">
        <v>45</v>
      </c>
    </row>
    <row r="23" spans="1:3">
      <c r="A23" s="4" t="s">
        <v>109</v>
      </c>
      <c r="B23" s="5" t="n">
        <v>-35</v>
      </c>
      <c r="C23" s="5" t="n">
        <v>-31</v>
      </c>
    </row>
    <row r="24" spans="1:3">
      <c r="A24" s="4" t="s">
        <v>110</v>
      </c>
      <c r="B24" s="5" t="n">
        <v>-87</v>
      </c>
      <c r="C24" s="5" t="n">
        <v>-40</v>
      </c>
    </row>
    <row r="25" spans="1:3">
      <c r="A25" s="4" t="s">
        <v>111</v>
      </c>
      <c r="B25" s="5" t="n">
        <v>794</v>
      </c>
      <c r="C25" s="5" t="n">
        <v>-26</v>
      </c>
    </row>
    <row r="26" spans="1:3">
      <c r="A26" s="4" t="s">
        <v>112</v>
      </c>
      <c r="B26" s="5" t="n">
        <v>-100</v>
      </c>
      <c r="C26" s="5" t="n">
        <v>8</v>
      </c>
    </row>
    <row r="27" spans="1:3">
      <c r="A27" s="4" t="s">
        <v>113</v>
      </c>
      <c r="B27" s="5" t="n">
        <v>-2381</v>
      </c>
      <c r="C27" s="5" t="n">
        <v>-4823</v>
      </c>
    </row>
    <row r="28" spans="1:3">
      <c r="A28" s="4" t="s">
        <v>114</v>
      </c>
      <c r="B28" s="5" t="n">
        <v>10066</v>
      </c>
      <c r="C28" s="5" t="n">
        <v>17461</v>
      </c>
    </row>
    <row r="29" spans="1:3">
      <c r="A29" s="4" t="s">
        <v>115</v>
      </c>
      <c r="B29" s="5" t="n">
        <v>7685</v>
      </c>
      <c r="C29" s="5" t="n">
        <v>12638</v>
      </c>
    </row>
    <row r="30" spans="1:3">
      <c r="A30" s="3" t="s">
        <v>116</v>
      </c>
    </row>
    <row r="31" spans="1:3">
      <c r="A31" s="4" t="s">
        <v>117</v>
      </c>
      <c r="B31" s="5" t="n">
        <v>12</v>
      </c>
      <c r="C31" s="5" t="n">
        <v>10</v>
      </c>
    </row>
    <row r="32" spans="1:3">
      <c r="A32" s="3" t="s">
        <v>118</v>
      </c>
    </row>
    <row r="33" spans="1:3">
      <c r="A33" s="4" t="s">
        <v>119</v>
      </c>
      <c r="B33" s="7" t="n">
        <v>0</v>
      </c>
      <c r="C33" s="7" t="n">
        <v>1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07:04Z</dcterms:created>
  <dcterms:modified xmlns:dcterms="http://purl.org/dc/terms/" xmlns:xsi="http://www.w3.org/2001/XMLSchema-instance" xsi:type="dcterms:W3CDTF">2018-08-08T17:07:04Z</dcterms:modified>
</cp:coreProperties>
</file>